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OT" sheetId="13" state="visible" r:id="rId13"/>
    <sheet xmlns:r="http://schemas.openxmlformats.org/officeDocument/2006/relationships" name="LINE OF CREDIT" sheetId="14" state="visible" r:id="rId14"/>
    <sheet xmlns:r="http://schemas.openxmlformats.org/officeDocument/2006/relationships" name="NOTE EXCHANGE AGREEMENT" sheetId="15" state="visible" r:id="rId15"/>
    <sheet xmlns:r="http://schemas.openxmlformats.org/officeDocument/2006/relationships" name="CONVERTIBLE NOTES PAYABLE" sheetId="16" state="visible" r:id="rId16"/>
    <sheet xmlns:r="http://schemas.openxmlformats.org/officeDocument/2006/relationships" name="CORONA VIRUS LOANS"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 EXCHANGE AGREEMENT (Tables" sheetId="29" state="visible" r:id="rId29"/>
    <sheet xmlns:r="http://schemas.openxmlformats.org/officeDocument/2006/relationships" name="CONVERTIBLE NOTES PAYABLE (Tabl" sheetId="30" state="visible" r:id="rId30"/>
    <sheet xmlns:r="http://schemas.openxmlformats.org/officeDocument/2006/relationships" name="STOCKHOLDERS_ EQUITY (Tables)" sheetId="31" state="visible" r:id="rId31"/>
    <sheet xmlns:r="http://schemas.openxmlformats.org/officeDocument/2006/relationships" name="CONCENTRATIONS (Tables)" sheetId="32" state="visible" r:id="rId32"/>
    <sheet xmlns:r="http://schemas.openxmlformats.org/officeDocument/2006/relationships" name="SCHEDULE OF ESTIMATED USEFUL LI" sheetId="33" state="visible" r:id="rId33"/>
    <sheet xmlns:r="http://schemas.openxmlformats.org/officeDocument/2006/relationships" name="SCHEDULE OF DILUTIVE COMMON STO" sheetId="34" state="visible" r:id="rId34"/>
    <sheet xmlns:r="http://schemas.openxmlformats.org/officeDocument/2006/relationships" name="SCHEDULE OF DILUTIVE COMMON S_2" sheetId="35" state="visible" r:id="rId35"/>
    <sheet xmlns:r="http://schemas.openxmlformats.org/officeDocument/2006/relationships" name="BASIS OF PRESENTATION AND SUM_4" sheetId="36" state="visible" r:id="rId36"/>
    <sheet xmlns:r="http://schemas.openxmlformats.org/officeDocument/2006/relationships" name="SCHEDULE OF INVENTORIES (Detail" sheetId="37" state="visible" r:id="rId37"/>
    <sheet xmlns:r="http://schemas.openxmlformats.org/officeDocument/2006/relationships" name="VAT RECEIVABLE (Details Narrati" sheetId="38" state="visible" r:id="rId38"/>
    <sheet xmlns:r="http://schemas.openxmlformats.org/officeDocument/2006/relationships" name="PREPAID EXPENSES (Details Narra"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FUTURE AMORTIZATION" sheetId="42" state="visible" r:id="rId42"/>
    <sheet xmlns:r="http://schemas.openxmlformats.org/officeDocument/2006/relationships" name="INTANGIBLE ASSETS (Details Narr" sheetId="43" state="visible" r:id="rId43"/>
    <sheet xmlns:r="http://schemas.openxmlformats.org/officeDocument/2006/relationships" name="SCHEDULE OF ACCOUNTS PAYABLE AN" sheetId="44" state="visible" r:id="rId44"/>
    <sheet xmlns:r="http://schemas.openxmlformats.org/officeDocument/2006/relationships" name="LINE OF CREDIT (Details Narrati" sheetId="45" state="visible" r:id="rId45"/>
    <sheet xmlns:r="http://schemas.openxmlformats.org/officeDocument/2006/relationships" name="SCHEDULE OF EXCHANGE FOR CONVER" sheetId="46" state="visible" r:id="rId46"/>
    <sheet xmlns:r="http://schemas.openxmlformats.org/officeDocument/2006/relationships" name="NOTE EXCHANGE AGREEMENT (Detail" sheetId="47" state="visible" r:id="rId47"/>
    <sheet xmlns:r="http://schemas.openxmlformats.org/officeDocument/2006/relationships" name="SCHEDULE OF CONVERTIBLE NOTES P" sheetId="48" state="visible" r:id="rId48"/>
    <sheet xmlns:r="http://schemas.openxmlformats.org/officeDocument/2006/relationships" name="CONVERTIBLE NOTES PAYABLE (Deta" sheetId="49" state="visible" r:id="rId49"/>
    <sheet xmlns:r="http://schemas.openxmlformats.org/officeDocument/2006/relationships" name="CORONA VIRUS LOANS (Details Nar" sheetId="50" state="visible" r:id="rId50"/>
    <sheet xmlns:r="http://schemas.openxmlformats.org/officeDocument/2006/relationships" name="SCHEDULE OF OUTSTANDING STOCK O" sheetId="51" state="visible" r:id="rId51"/>
    <sheet xmlns:r="http://schemas.openxmlformats.org/officeDocument/2006/relationships" name="SCHEDULE OF OUTSTANDING STOCK W" sheetId="52" state="visible" r:id="rId52"/>
    <sheet xmlns:r="http://schemas.openxmlformats.org/officeDocument/2006/relationships" name="STOCKHOLDERS_ EQUITY (Details N"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SCHEDULE OF CONCENTRATION RISK " sheetId="56" state="visible" r:id="rId56"/>
    <sheet xmlns:r="http://schemas.openxmlformats.org/officeDocument/2006/relationships" name="SCHEDULE OF REVENUE FROM EACH G"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447</t>
        </is>
      </c>
    </row>
    <row r="13">
      <c r="A13" s="4" t="inlineStr">
        <is>
          <t>Entity Registrant Name</t>
        </is>
      </c>
      <c r="B13" s="4" t="inlineStr">
        <is>
          <t>ORBSAT
    CORP</t>
        </is>
      </c>
    </row>
    <row r="14">
      <c r="A14" s="4" t="inlineStr">
        <is>
          <t>Entity Central Index Key</t>
        </is>
      </c>
      <c r="B14" s="4" t="inlineStr">
        <is>
          <t>0001058307</t>
        </is>
      </c>
    </row>
    <row r="15">
      <c r="A15" s="4" t="inlineStr">
        <is>
          <t>Entity Tax Identification Number</t>
        </is>
      </c>
      <c r="B15" s="4" t="inlineStr">
        <is>
          <t>65-0783722</t>
        </is>
      </c>
    </row>
    <row r="16">
      <c r="A16" s="4" t="inlineStr">
        <is>
          <t>Entity Incorporation, State or Country Code</t>
        </is>
      </c>
      <c r="B16" s="4" t="inlineStr">
        <is>
          <t>NV</t>
        </is>
      </c>
    </row>
    <row r="17">
      <c r="A17" s="4" t="inlineStr">
        <is>
          <t>Entity Address, Address Line One</t>
        </is>
      </c>
      <c r="B17" s="4" t="inlineStr">
        <is>
          <t>18851
    NE 29th Avenue</t>
        </is>
      </c>
    </row>
    <row r="18">
      <c r="A18" s="4" t="inlineStr">
        <is>
          <t>Entity Address, Address Line Two</t>
        </is>
      </c>
      <c r="B18" s="4" t="inlineStr">
        <is>
          <t>Suite 700</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305)</t>
        </is>
      </c>
    </row>
    <row r="23">
      <c r="A23" s="4" t="inlineStr">
        <is>
          <t>Local Phone Number</t>
        </is>
      </c>
      <c r="B23" s="4" t="inlineStr">
        <is>
          <t>560-53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406826</v>
      </c>
    </row>
    <row r="31">
      <c r="A31" s="4" t="inlineStr">
        <is>
          <t>Common Stock [Member]</t>
        </is>
      </c>
    </row>
    <row r="32">
      <c r="A32" s="3" t="inlineStr">
        <is>
          <t>Document Information [Line Items]</t>
        </is>
      </c>
    </row>
    <row r="33">
      <c r="A33" s="4" t="inlineStr">
        <is>
          <t>Title of 12(b) Security</t>
        </is>
      </c>
      <c r="B33" s="4" t="inlineStr">
        <is>
          <t>Common Stock, par value $0.0001</t>
        </is>
      </c>
    </row>
    <row r="34">
      <c r="A34" s="4" t="inlineStr">
        <is>
          <t>Trading Symbol</t>
        </is>
      </c>
      <c r="B34" s="4" t="inlineStr">
        <is>
          <t>OSAT</t>
        </is>
      </c>
    </row>
    <row r="35">
      <c r="A35" s="4" t="inlineStr">
        <is>
          <t>Security Exchange Name</t>
        </is>
      </c>
      <c r="B35" s="4" t="inlineStr">
        <is>
          <t>NASDAQ</t>
        </is>
      </c>
    </row>
    <row r="36">
      <c r="A36" s="4" t="inlineStr">
        <is>
          <t>Warrants [Member]</t>
        </is>
      </c>
    </row>
    <row r="37">
      <c r="A37" s="3" t="inlineStr">
        <is>
          <t>Document Information [Line Items]</t>
        </is>
      </c>
    </row>
    <row r="38">
      <c r="A38" s="4" t="inlineStr">
        <is>
          <t>Title of 12(b) Security</t>
        </is>
      </c>
      <c r="B38" s="4" t="inlineStr">
        <is>
          <t>Warrants</t>
        </is>
      </c>
    </row>
    <row r="39">
      <c r="A39" s="4" t="inlineStr">
        <is>
          <t>Trading Symbol</t>
        </is>
      </c>
      <c r="B39" s="4" t="inlineStr">
        <is>
          <t>OSAT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64" customWidth="1" min="2" max="2"/>
  </cols>
  <sheetData>
    <row r="1">
      <c r="A1" s="1" t="inlineStr">
        <is>
          <t>PREPAID EXPENSES</t>
        </is>
      </c>
      <c r="B1" s="2" t="inlineStr">
        <is>
          <t>6 Months Ended</t>
        </is>
      </c>
    </row>
    <row r="2">
      <c r="B2" s="2" t="inlineStr">
        <is>
          <t>Jun. 30, 2021</t>
        </is>
      </c>
    </row>
    <row r="3">
      <c r="A3" s="3" t="inlineStr">
        <is>
          <t>Prepaid Expenses</t>
        </is>
      </c>
    </row>
    <row r="4">
      <c r="A4" s="4" t="inlineStr">
        <is>
          <t>PREPAID EXPENSES</t>
        </is>
      </c>
      <c r="B4" s="4" t="inlineStr">
        <is>
          <t xml:space="preserve">NOTE
4 – PREPAID EXPENSES Prepaid
expenses amounted to $ 1,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At
June 30, 2021 and December 31, 2020, property and equipment, net of fully depreciated assets, consisted of the following: SCHEDULE OF PROPERTY AND EQUIPMENT
June 30, 2021 December 31, 2020
Office furniture and fixtures $ 28,261 $ 6,470
Computer equipment 24,189 33,361
Rental equipment 48,761 48,187
Appliques 2,160,096 2,160,096
Website development 83,992 69,149
Property and equipment, gross 2,345,299 2,317,263
Less accumulated depreciation (1,346,335 ) (1,211,099 )
Total $ 998,964 $ 1,106,164 Depreciation
expense was $ 134,448 and
$ 131,795 for
the six months ended June 30, 2021 and 2020, respectively. For the three months ended June 30, 2021 and 2020, depreciation expense was
$ 66,998 66,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ORBSAT
CORP AND SUBSIDIARIES FKA:
ORBITAL TRACKING CORP. NOTES
TO UNAUDITED CONDENSED CONSOLIDATED FINANCIAL STATEMENTS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six months ended June 30, 2021 and 2020, the Company amortized
$ 12,500 SCHEDULE OF FUTURE AMORTIZATION OF INTANGIBLE ASSETS
1
2021 $ 12,500
2022 25,000
2023 25,000
2024 25,000
Total $ 87,500 For
the six months ended June 30, 2021 and 2020, there were no additional expenditures on research and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6 Months Ended</t>
        </is>
      </c>
    </row>
    <row r="2">
      <c r="B2" s="2" t="inlineStr">
        <is>
          <t>Jun. 30, 2021</t>
        </is>
      </c>
    </row>
    <row r="3">
      <c r="A3" s="3" t="inlineStr">
        <is>
          <t>Payables and Accruals [Abstract]</t>
        </is>
      </c>
    </row>
    <row r="4">
      <c r="A4" s="4" t="inlineStr">
        <is>
          <t>ACCOUNTS PAYABLE AND ACCRUED OTHER LIABILITIES</t>
        </is>
      </c>
      <c r="B4" s="4" t="inlineStr">
        <is>
          <t xml:space="preserve">NOTE
7 - ACCOUNTS PAYABLE AND ACCRUED OTHER LIABILITIES Accounts
payable and accrued other liabilities consisted of the following: SCHEDULE OF ACCOUNTS PAYABLE AND ACCRUED OTHER LIABILITIES
June 30, 2021 December 31, 2020
Accounts payable $ 1,365,790 $ 747,476
Rental deposits 10,889 10,761
Customer deposits payable 55,150 53,570
Accrued wages &amp; payroll liabilities 13,369 1,913
VAT liability &amp; sales
tax payable 59,503 50,453
Pre-merger accrued other liabilities 65,948 65,948
Accrued interest 121,476 99,982
Accrued other liabilities 22,500 22,500
Total $ 1,714,625 $ 1,052,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1</t>
        </is>
      </c>
    </row>
    <row r="3">
      <c r="A3" s="3" t="inlineStr">
        <is>
          <t>Line Of Credit</t>
        </is>
      </c>
    </row>
    <row r="4">
      <c r="A4" s="4" t="inlineStr">
        <is>
          <t>LINE OF CREDIT</t>
        </is>
      </c>
      <c r="B4" s="4" t="inlineStr">
        <is>
          <t xml:space="preserve">NOTE
8 – LINE OF CREDIT On
October 9, 2019, Orbital Satcom Corp, entered into a short-term loan agreement for $ 29,000 one-year term 9.72% 11.72% 0 725 0 0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EXCHANGE AGREEMENT</t>
        </is>
      </c>
      <c r="B1" s="2" t="inlineStr">
        <is>
          <t>6 Months Ended</t>
        </is>
      </c>
    </row>
    <row r="2">
      <c r="B2" s="2" t="inlineStr">
        <is>
          <t>Jun. 30, 2021</t>
        </is>
      </c>
    </row>
    <row r="3">
      <c r="A3" s="3" t="inlineStr">
        <is>
          <t>Note Exchange Agreement</t>
        </is>
      </c>
    </row>
    <row r="4">
      <c r="A4" s="4" t="inlineStr">
        <is>
          <t>NOTE EXCHANGE AGREEMENT</t>
        </is>
      </c>
      <c r="B4" s="4" t="inlineStr">
        <is>
          <t xml:space="preserve">NOTE
9 – NOTE EXCHANGE AGREEMENT On
April 30, 2019, the Company entered into a Shares for Note Exchange Agreement (each, an “Agreement” and collectively, the
“Agreements”) with certain holders of the Company’s preferred stock (the “Converting Stockholders”). Pursuant
to the terms of the Agreements, the Company agreed to exchange the preferred shares held by the respective Converting Stockholders for
promissory notes as follows: SCHEDULE OF EXCHANGE FOR CONVERSION OF PREFERRED SHARES FOR PROMISSORY NOTES
Series of Preferred Stock No. of Converting Holders of Preferred Stock Aggregate No. of Shares
Held by Converting Stockholders Aggregate Principal Amount of Notes into which Shares Converted
B 1 222 $ 11
C 1 123,526 $ 12,353
D 3 147,577 $ 29,516
E — — $ —
F 1 23,333 $ 233
G 2 346,840 $ 3,468
H 3 916 $ 916
I 3 3,241 $ 3,241
J 5 4,296 $ 42,961
K 7 70,571 $ 70,571
L 3 1,333 $ 5,000
TOTAL: 721,855 $ 168,270 In
exchange for the above-referenced shares of preferred stock, the Company issued a promissory note (each, a “Note” and collectively,
the “Notes”) to each of the Converting Stockholders on April 30, 2019. Each Note bears interest at a rate of 6% In the event that any amount due under a Note is not paid as and when due, such amounts
will accrue interest at the rate of 12% During
the periods ended June 30, 2021 and December 31, 2020, the Company repaid $ 121,848 0 0 121,848 2,503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10 – CONVERTIBLE NOTES PAYABLE Convertible
notes payable – long term March
2021 Financing On
March 5, 2021, the Company entered into a Note Purchase Agreement (the “March 2021 NPA”) by and between the Company and one
individual accredited investor (the “Lender”). Pursuant to the terms of the March 2021 NPA, the Company sold a convertible
promissory note with a principal amount of $ 350,000 7% 12% 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7.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 10,000,000 The
balances of the Company’s convertible notes payable consist of the following: SCHEDULE OF CONVERTIBLE NOTES PAYABLE
June 30, 2021 December 31, 2020
May 2019 Notes $ - $ 462,085
August 2020 Notes - 588,182
December 2020 Notes - 244,000
March 2021 Notes - -
- 1,294,267
Debt Discount - (1,084,944 )
-
Total $ - $ 209,323 For
the six months ended June 30, 2021 and 2020, we amortized the discount on the debt, to interest expense of $ 1,425,365 and $ 128,702 . For
the six months ended June 30, 2021, the Holders converted a total of $ 1,644,268 1,345,468 On
June 15, 2020, the change in conversion price from $0.50 to $1.00 per share, resulted in a difference in the carrying value
of the balance of the note payable. Under ASC 470-50-40-13, if it is determined that the original and new debt instruments are
substantially different, the new debt instrument shall be initially recorded at fair value, and that amount shall be used to
determine the debt extinguishment gain or loss to be recognized and the effective rate of the new instrument. The original debt had
a carrying value of $269,262 as of June 15, 2020, the fair value of the amended debt was $0 ($792,932 principle netted with the
$792,392 note payable discount), which resulted a gain from the extinguishment of debt $269,262. Further, as of June 30, 2020, the
Company recorded a beneficial conversion feature of the amended note of $17,041, resulting in a balance of unamortized discount
notes payable of $775,892 as of June 30, 2020. For
the six months ended June 30, 2020, the Holders converted $ 12,068 24,135 0.50 2,687 2,687 1.00 790,245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RONA VIRUS LOANS</t>
        </is>
      </c>
      <c r="B1" s="2" t="inlineStr">
        <is>
          <t>6 Months Ended</t>
        </is>
      </c>
    </row>
    <row r="2">
      <c r="B2" s="2" t="inlineStr">
        <is>
          <t>Jun. 30, 2021</t>
        </is>
      </c>
    </row>
    <row r="3">
      <c r="A3" s="3" t="inlineStr">
        <is>
          <t>Corona Virus Loans</t>
        </is>
      </c>
    </row>
    <row r="4">
      <c r="A4" s="4" t="inlineStr">
        <is>
          <t>CORONA VIRUS LOANS</t>
        </is>
      </c>
      <c r="B4" s="4" t="inlineStr">
        <is>
          <t xml:space="preserve">NOTE
11 CORONA VIRUS LOANS On
April 20, 2020, the Board, approved for its wholly owned UK subsidiary, Global Telesat Communications LTD (“GTC”), to apply
for a Coronavirus Interruption Loan, offered by the UK government, for an amount up to £ 250,000 .
On July 16, 2020 (the “Issue Date”), GTC, entered into a Coronavirus Interruption Loan Agreement (the “Debenture”)
by and among the Company and HSBC UK Bank PLC (the “Lender”) for an amount of £ 250,000 ,
or USD$ 345,700
at an exchange rate of GBP:USD of 1.3828 .
The Debenture bears interest beginning July 16, 2021, at a rate of 3.99% per annum over the Bank of England Base Rate (0.1% as of July
16, 2020), payable monthly on the outstanding principal amount of the Debenture. The Debenture has a term of 6
years from the date of drawdown, July
15, 2026 , the “Maturity Date”. The
first repayment of £ 4,167
(exclusive of interest) will be made 13 month(s)
after July 16, 2020. Voluntary
prepayments are allowed with 5 business days’ written notice and the amount of the prepayment is equal to 10% or more of the limit
or, if less, the balance of the debenture.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June 30, 2021, the Company
has recorded $ 51,686
as current portion of notes payable and $ 294,014
as notes payable long term. On
May 8, 2020, Orbsat Corp was approved for the US funded Payroll Protection Program, (“PPP”) loan. The loan is for $ 20,832 2 1% 20,832 20,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ur of an amendment to its Articles of Incorporation to increase the total number
of shares of authorized capital stock to 800,000,000 750,000,000 50,000,000 220,000,000 200,000,000 20,000,000 Effective
March 8, 2018, we conducted a reverse split of our common stock at a ratio of 1 for 150 On
July 24, 2019, the Company filed a Certificate of Change (the “Certificate of Change”) with the Nevada Secretary of State.
The Certificate of Change provides for (i) a 1-for-15 reverse split 0.0001 0.0001 750,000,000 50,000,000 50,000,000 3,333,333 On
May 28, 2021, the Company effected a reverse
stock split of its common stock at a ratio of 1-for-5 (the
“Reverse Split”). No fractional shares of common stock
were issued as a result of the Reverse Split. Stockholders of record who were otherwise entitled to receive a fractional share received
a whole share. The conversion or exercise prices of Company’s issued and outstanding convertible securities, stock options
and warrants will be adjusted accordingly. All information presented in this Quarterly Report on Form 10Q,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Quarterly Report on Form 10Q have been adjusted to give effect to such assumed reverse stock split. Listing
on the Nasdaq Capital Market On
May 28, 2021, our common stock and Warrants commenced trading on Nasdaq under the symbols “OSAT” and “OSATW,”
respectively. ORBSAT
CORP AND SUBSIDIARIES FKA:
ORBITAL TRACKING CORP. NOTES
TO UNAUDITED CONDENSED CONSOLIDATED FINANCIAL STATEMENTS As
of June 30, 2021, the authorized capital of the Company consists of
50,000,000 shares
of common stock, par value $ 0.0001 per share, 3,333,333
shares of preferred stock, par value $ 0.0001
per share. Preferred
Stock As
of June 30, 2021, there were 3,333,333 shares of Preferred Stock authorized, none of which are
issued and outstanding. Warrants As
of June 30, 2021, there were 3,311,000
registered
warrants authorized to purchase of common stock and 3,311,000
registered warrants
issued and outstanding. On June 2, 2021, the Company
issued 2,880,000 2,880,000 5.00 5 On
June 10, 2021, the Company issued 1,000
shares of common stock in our June Offering,
as described below, for the exercise of 1,000
warrants, at an exercise price of $ 5.00 ,
for cash consideration of $ 5,000 . On June 28, 2021,
the Company issued an additional 432,000 432,000 5.00 5 Underwriter Warrants In addition to,
but separate from, the registered warrants included in the units sold in the June Offering, the Company issued 144,000 five 5.50 110 As of June 30,
2021, there were 144,000 Common
Stock As
of June 30, 2021, there were 50,000,000 5,476,918 On
February 19, 2021, the Board of Directors of the Company unanimously adopted an amendment to the Company’s Articles of Incorporation
to effect a reverse stock split at a ratio of (i) no less than 1-for-2 shares of Common Stock, and (ii) no more than 1-for-5 shares of
Common Stock, the exact ratio to be determined in the sole discretion of the Board of Directors, at any time before August 31, 2021. 2,686,337 63.5% On
January 12, 2021, the Company issued an aggregate of 30,000
shares of common stock upon the conversion
of $ 30,000
of its convertible debt, at the conversion rate
of $ 1.00
per share. On
February 23, 2021, the Company issued an aggregate of 80,289
shares of common stock upon the conversion
of $ 80,289
of its convertible debt, at the conversion rate
of $ 1.00
per share. On
February 23, 2021, the Company issued an aggregate of 120,000
shares of common stock upon the conversion
of $ 150,000
of its convertible debt, at the conversion rate
of $ 1.25
per share. On
February 23, 2021, the Company issued an aggregate of 1,000
shares of
common stock for services in the amount of $ 14,200 . On
March 1, 2021, the Company issued an aggregate of 149,532
shares of common stock upon the conversion
of $ 149,532
of its convertible debt, at the conversion rate
of $ 1.00
per share. On
March 1, 2021, the Company issued an aggregate of 38,616
shares of
common stock upon the conversion of $ 48,270
of its convertible debt, at the conversion rate
of $ 1.25
per share.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The effective time of the reverse stock split will be 12:01 a.m. ET on May 28, 2021. The Company’s common stock will begin trading on a split-adjusted
basis commencing upon market open on May 28, 2021. The common stock will be assigned a new CUSIP number, 68557F 209. The warrants will
be assigned the CUSIP number, 68557F 118. No fractional shares of common stock will be issued as a result of the reverse stock split.
Stockholders of record who would otherwise be entitled to receive a fractional share will receive a whole share. On May 20, 2021,
Company issued an aggregate of 29,800 29,800 1.00 On
May 27, 2021, Company issued an aggregate of 897,231
shares of common stock upon the conversion
of $ 1,156,377
of its convertible debt, at a weighted average
conversion rate of $ 1.28 On
May 28, 2021, Company entered into an Underwriting Agreement (the “Underwriting Agreement”) with Maxim Group LLC(the
“Underwriter”), pursuant to which the
Company agreed to issue and sell to the Underwriter in an underwritten public offering 2,880,000 units
consisting of one share of common stock and one warrant, exercisable for one share of common stock at a public offering price of
$ 5.00 per
unit, (after giving effect to a 1-for-5 reverse stock split, discussed above) for aggregate gross proceeds of approximately
$ 14,400,000 432,000 shares
of common stock and/or warrants to purchase up to an aggregate of 432,000 shares
of common stock, in any combination thereof, at the public offering price per security, less the underwriting discounts and
commissions, to cover over-allotments, if any. The June Offering closed on June 2, 2021.In connection with closing of the June
Offering, the Underwriter partially exercised its overallotment option and purchased an additional 432,000 0.01 4,320 432,000 2,155,680 We have issued to the Underwriter
warrants to purchase up to a total of 144,000 5.50 110% ORBSAT
CORP AND SUBSIDIARIES FKA:
ORBITAL TRACKING CORP. NOTES
TO UNAUDITED CONDENSED CONSOLIDATED FINANCIAL STATEMENTS A
summary of the status of the Company’s outstanding stock options and changes during the six months ended June 30, 2021 is as follows: SCHEDULE OF OUTSTANDING STOCK OPTIONS ACTIVITIES Stock
Options
Number of Options Weighted Average Exercise Price Weighted Average Remaining Contractual Life (Years)
Balance at January 1, 2021 600,009 $ 2.35 9.91
Granted - - -
Exercised - - -
Forfeited - - -
Cancelled (50,000 ) - 9.51
Balance outstanding at June 30, 2021 550,009 $ 2.56 9.39
Options exercisable at June 30, 2021 550,009 $ 2.56 9.39 A
summary of the status of the Company’s outstanding warrants and changes during the six months ended June 30, 2021 is as follows: SCHEDULE OF OUTSTANDING STOCK WARRANTS ACTIVITIES
Number of Warrants Weighted Average Exercise Price Weighted Average Remaining Contractual Life (Years)
Balance at January 1, 2021 800 $ 300.00 0.37
Granted 3,456,000 5.00 -
Exercised (1,000 ) 5.00 -
Forfeited - - -
Cancelled (800 ) 300.00 -
Balance outstanding and exercisable at June 30, 2021 3,455,000 $ 5.00 4.93 As
of June 30, 2021, and December 31, 2020, there were 3,455,000
and 800
warrants outstanding,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As
of June 30, 2021, the accounts payable due to related party includes advances for inventory, services and other expenses due to David
Phipps of $ 153,579 46,497 8,170 8,795 The
Company’s UK subsidiary, GTCL has an over-advance line of credit with HSBC, for working capital needs. The over-advance limit is
£ 25,000 34,570 1.3828 3.95% 4.05% ORBSAT
CORP AND SUBSIDIARIES FKA:
ORBITAL TRACKING CORP. NOTES
TO UNAUDITED CONDENSED CONSOLIDATED FINANCIAL STATEMENTS The
Company employs three individuals who are related to Mr. Phipps, of which earned gross wages totaling $ 76,416 37,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4415649</v>
      </c>
      <c r="C3" s="6" t="n">
        <v>728762</v>
      </c>
    </row>
    <row r="4">
      <c r="A4" s="4" t="inlineStr">
        <is>
          <t>Accounts receivable, net</t>
        </is>
      </c>
      <c r="B4" s="5" t="n">
        <v>339183</v>
      </c>
      <c r="C4" s="5" t="n">
        <v>177031</v>
      </c>
    </row>
    <row r="5">
      <c r="A5" s="4" t="inlineStr">
        <is>
          <t>Inventory</t>
        </is>
      </c>
      <c r="B5" s="5" t="n">
        <v>1151958</v>
      </c>
      <c r="C5" s="5" t="n">
        <v>361422</v>
      </c>
    </row>
    <row r="6">
      <c r="A6" s="4" t="inlineStr">
        <is>
          <t>Unbilled revenue</t>
        </is>
      </c>
      <c r="B6" s="5" t="n">
        <v>85727</v>
      </c>
      <c r="C6" s="5" t="n">
        <v>75556</v>
      </c>
    </row>
    <row r="7">
      <c r="A7" s="4" t="inlineStr">
        <is>
          <t>VAT receivable</t>
        </is>
      </c>
      <c r="B7" s="5" t="n">
        <v>279215</v>
      </c>
      <c r="C7" s="4" t="inlineStr">
        <is>
          <t xml:space="preserve"> </t>
        </is>
      </c>
    </row>
    <row r="8">
      <c r="A8" s="4" t="inlineStr">
        <is>
          <t>Prepaid expenses</t>
        </is>
      </c>
      <c r="B8" s="5" t="n">
        <v>1784</v>
      </c>
      <c r="C8" s="5" t="n">
        <v>1784</v>
      </c>
    </row>
    <row r="9">
      <c r="A9" s="4" t="inlineStr">
        <is>
          <t>Other current assets</t>
        </is>
      </c>
      <c r="B9" s="5" t="n">
        <v>31576</v>
      </c>
      <c r="C9" s="5" t="n">
        <v>27912</v>
      </c>
    </row>
    <row r="10">
      <c r="A10" s="4" t="inlineStr">
        <is>
          <t>Total current assets</t>
        </is>
      </c>
      <c r="B10" s="5" t="n">
        <v>16305092</v>
      </c>
      <c r="C10" s="5" t="n">
        <v>1372467</v>
      </c>
    </row>
    <row r="11">
      <c r="A11" s="4" t="inlineStr">
        <is>
          <t>Property and equipment, net</t>
        </is>
      </c>
      <c r="B11" s="5" t="n">
        <v>998964</v>
      </c>
      <c r="C11" s="5" t="n">
        <v>1106164</v>
      </c>
    </row>
    <row r="12">
      <c r="A12" s="4" t="inlineStr">
        <is>
          <t>Right of use</t>
        </is>
      </c>
      <c r="B12" s="5" t="n">
        <v>40130</v>
      </c>
      <c r="C12" s="5" t="n">
        <v>55606</v>
      </c>
    </row>
    <row r="13">
      <c r="A13" s="4" t="inlineStr">
        <is>
          <t>Intangible assets, net</t>
        </is>
      </c>
      <c r="B13" s="5" t="n">
        <v>87500</v>
      </c>
      <c r="C13" s="5" t="n">
        <v>100000</v>
      </c>
    </row>
    <row r="14">
      <c r="A14" s="4" t="inlineStr">
        <is>
          <t>Total assets</t>
        </is>
      </c>
      <c r="B14" s="5" t="n">
        <v>17431686</v>
      </c>
      <c r="C14" s="5" t="n">
        <v>2634237</v>
      </c>
    </row>
    <row r="15">
      <c r="A15" s="3" t="inlineStr">
        <is>
          <t>Current liabilities:</t>
        </is>
      </c>
    </row>
    <row r="16">
      <c r="A16" s="4" t="inlineStr">
        <is>
          <t>Accounts payable and accrued liabilities</t>
        </is>
      </c>
      <c r="B16" s="5" t="n">
        <v>1714625</v>
      </c>
      <c r="C16" s="5" t="n">
        <v>1052603</v>
      </c>
    </row>
    <row r="17">
      <c r="A17" s="4" t="inlineStr">
        <is>
          <t>Contract liabilities</t>
        </is>
      </c>
      <c r="B17" s="5" t="n">
        <v>41173</v>
      </c>
      <c r="C17" s="5" t="n">
        <v>36704</v>
      </c>
    </row>
    <row r="18">
      <c r="A18" s="4" t="inlineStr">
        <is>
          <t>Note payable – current portion</t>
        </is>
      </c>
      <c r="B18" s="4" t="inlineStr">
        <is>
          <t xml:space="preserve"> </t>
        </is>
      </c>
      <c r="C18" s="5" t="n">
        <v>121848</v>
      </c>
    </row>
    <row r="19">
      <c r="A19" s="4" t="inlineStr">
        <is>
          <t>Note payable Coronavirus loans– current portion</t>
        </is>
      </c>
      <c r="B19" s="5" t="n">
        <v>51686</v>
      </c>
      <c r="C19" s="5" t="n">
        <v>41831</v>
      </c>
    </row>
    <row r="20">
      <c r="A20" s="4" t="inlineStr">
        <is>
          <t>Due to related party</t>
        </is>
      </c>
      <c r="B20" s="5" t="n">
        <v>217041</v>
      </c>
      <c r="C20" s="5" t="n">
        <v>102060</v>
      </c>
    </row>
    <row r="21">
      <c r="A21" s="4" t="inlineStr">
        <is>
          <t>Lease liabilities – current</t>
        </is>
      </c>
      <c r="B21" s="5" t="n">
        <v>30484</v>
      </c>
      <c r="C21" s="5" t="n">
        <v>30125</v>
      </c>
    </row>
    <row r="22">
      <c r="A22" s="4" t="inlineStr">
        <is>
          <t>Provision for income taxes</t>
        </is>
      </c>
      <c r="B22" s="5" t="n">
        <v>19184</v>
      </c>
      <c r="C22" s="5" t="n">
        <v>18957</v>
      </c>
    </row>
    <row r="23">
      <c r="A23" s="4" t="inlineStr">
        <is>
          <t>Liabilities from discontinued operations</t>
        </is>
      </c>
      <c r="B23" s="5" t="n">
        <v>112397</v>
      </c>
      <c r="C23" s="5" t="n">
        <v>112397</v>
      </c>
    </row>
    <row r="24">
      <c r="A24" s="4" t="inlineStr">
        <is>
          <t>Total current liabilities</t>
        </is>
      </c>
      <c r="B24" s="5" t="n">
        <v>2186590</v>
      </c>
      <c r="C24" s="5" t="n">
        <v>1516525</v>
      </c>
    </row>
    <row r="25">
      <c r="A25" s="3" t="inlineStr">
        <is>
          <t>Long term liabilities:</t>
        </is>
      </c>
    </row>
    <row r="26">
      <c r="A26" s="4" t="inlineStr">
        <is>
          <t>Convertible debt, net of discount, unamortized, $0 and $1,084,944, respectively</t>
        </is>
      </c>
      <c r="B26" s="4" t="inlineStr">
        <is>
          <t xml:space="preserve"> </t>
        </is>
      </c>
      <c r="C26" s="5" t="n">
        <v>209323</v>
      </c>
    </row>
    <row r="27">
      <c r="A27" s="4" t="inlineStr">
        <is>
          <t>Note payable Coronavirus loans– long term</t>
        </is>
      </c>
      <c r="B27" s="5" t="n">
        <v>294014</v>
      </c>
      <c r="C27" s="5" t="n">
        <v>320626</v>
      </c>
    </row>
    <row r="28">
      <c r="A28" s="4" t="inlineStr">
        <is>
          <t>Lease liabilities – long term</t>
        </is>
      </c>
      <c r="B28" s="5" t="n">
        <v>6703</v>
      </c>
      <c r="C28" s="5" t="n">
        <v>22574</v>
      </c>
    </row>
    <row r="29">
      <c r="A29" s="4" t="inlineStr">
        <is>
          <t>Total Liabilities</t>
        </is>
      </c>
      <c r="B29" s="5" t="n">
        <v>2487307</v>
      </c>
      <c r="C29" s="5" t="n">
        <v>2069048</v>
      </c>
    </row>
    <row r="30">
      <c r="A30" s="3" t="inlineStr">
        <is>
          <t>Stockholders’ Equity:</t>
        </is>
      </c>
    </row>
    <row r="31">
      <c r="A31" s="4" t="inlineStr">
        <is>
          <t>Common stock, ($0.0001 par value; 50,000,000 shares authorized, 5,476,918 shares issued and outstanding as of June 30, 2021 and 817,450 shares issued and outstanding at December 31, 2020, respectively)</t>
        </is>
      </c>
      <c r="B31" s="5" t="n">
        <v>548</v>
      </c>
      <c r="C31" s="5" t="n">
        <v>82</v>
      </c>
    </row>
    <row r="32">
      <c r="A32" s="4" t="inlineStr">
        <is>
          <t>Additional paid-in capital</t>
        </is>
      </c>
      <c r="B32" s="5" t="n">
        <v>31139486</v>
      </c>
      <c r="C32" s="5" t="n">
        <v>14486492</v>
      </c>
    </row>
    <row r="33">
      <c r="A33" s="4" t="inlineStr">
        <is>
          <t>Accumulated (deficit)</t>
        </is>
      </c>
      <c r="B33" s="5" t="n">
        <v>-16140089</v>
      </c>
      <c r="C33" s="5" t="n">
        <v>-13878553</v>
      </c>
    </row>
    <row r="34">
      <c r="A34" s="4" t="inlineStr">
        <is>
          <t>Accumulated other comprehensive income</t>
        </is>
      </c>
      <c r="B34" s="5" t="n">
        <v>-55566</v>
      </c>
      <c r="C34" s="5" t="n">
        <v>-42832</v>
      </c>
    </row>
    <row r="35">
      <c r="A35" s="4" t="inlineStr">
        <is>
          <t>Total stockholders’ equity</t>
        </is>
      </c>
      <c r="B35" s="5" t="n">
        <v>14944379</v>
      </c>
      <c r="C35" s="5" t="n">
        <v>565189</v>
      </c>
    </row>
    <row r="36">
      <c r="A36" s="4" t="inlineStr">
        <is>
          <t>Total liabilities and stockholders’ equity</t>
        </is>
      </c>
      <c r="B36" s="6" t="n">
        <v>17431686</v>
      </c>
      <c r="C36" s="6" t="n">
        <v>263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United States has entered a recession as a result of the COVID-19 pandemic, which may prolong and exacerbate the negative
impact on us. Although we expect the availability of vaccines and various treatments with respect to COVID-19 to have an overall positive
impact on business conditions in the aggregate over time, the exact timing of these positive developments is uncertain. In December 2020,
the United States began distributing two vaccines that, in addition to other vaccines under development, are expected to help to reduce
the spread of the coronavirus that causes COVID-19 once they are widely distributed. If the vaccines prove less effective than currently
understood by the scientific community and the United States Food and Drug Administration, or if there are problems with the acceptance,
availability, timing or other difficulties with widely distributing the vaccines, the pandemic may last longer, and could continue to
impact our business for longer, than we currently expect. In response to COVID-19, governmental authorities have implemented numerous
measures to try to contain the virus, such as travel bans and restrictions, prohibitions on group events and gatherings, shutdowns of
certain businesses, curfews, shelter in place orders and recommendations to practice social distancing. Although many governmental measures
have had specific expiration dates, some of those measures have already been extended more than once, and there is considerable uncertainty
regarding the duration of such measures and the implementation of any potential future measures, especially if cases increase again across
the United States, with the potential for additional challenges resulting from the emergence of new variants of COVID-19, some of which
may be more transmissible than the initial strain. Such measures have impacted, and may continue to affect, our workforce, operations,
suppliers and customers. We reduced the size of our workforce following the onset of COVID-19 and may need to take additional actions
to further reduce the size of our workforce in the future; such reductions incur costs, and we can provide no assurance that we will
be able to rehire our workforce in the event our business experiences a subsequent recovery. We took steps to curtail our operating expenses
and conserve cash. We may elect or need to take additional remedial measures in the future as the information available to us continues
to develop, including with respect to our workforce, relationships with our third-party vendors, and our customers. There is no certainty
that the remedial measures we have implemented to date, or any additional remedial steps we may take in the future, will be sufficient
to mitigate the risks posed by COVID-19. Further, such measures could potentially materially adversely affect our business, financial
condition and results of operations and create additional risks for us. Any escalation of COVID-19 cases across many of the markets we
serve could have a negative impact on us. Specifically, we could be adversely impacted by limitations on our employees to perform their
work due to illness caused by the pandemic or local, state, or federal orders requiring our stores to close or employees to remain at
home; limitation of carriers to deliver our product to customers; product shortages; limitations on the ability of our customers to conduct
their business and purchase our products and services; and limitations on the ability of our customers to pay us in a timely manner.
These events could have a material, adverse effect on our results of operations, cash flows and liquidity.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six months ended June 30, 2021 and for the year ende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Employment
Agreements Phipps
Employment Agreement On
June 5, 2021, the Board of Directors of the Company also caused the Company to enter into new three year employment agreements with David
Phipps, as effective June 2, 2021. The
employment agreement with Mr. Phipps replaced his existing employment agreement and has an initial term of three years. Pursuant to the
Phipps Agreement, Mr. Phipps will serve as the serve as President and Chief Executive Officer of Global Operations. The term will be
automatically extended for additional one-year terms thereafter unless terminated by the Company or Mr. Phipps by written notice. CEO’s
annual base compensation is an aggregate of $ 350,000 1,000 ORBSAT
CORP AND SUBSIDIARIES FKA:
ORBITAL TRACKING CORP. NOTES
TO UNAUDITED CONDENSED CONSOLIDATED FINANCIAL STATEMENTS Fernandez
May Employment Agreement On
May 23, 2021, the Company entered into a three ( 3 12,000 100% 10,000 3,000,000 Fernandez
June Employment Agreement On
June 2, 2021, the Company entered into a new employment agreement (the “June Agreement”) with Charles M. Fernandez, with
an initial term of 5 350,000 Mr.
Fernandez will also be entitled to participate in such pension, profit sharing, group insurance, hospitalization, and group health and
benefit plans and all other benefits and plans, including perquisites, if any, as the Company provides to its senior employees. The June
Agreement may be terminated based on death or disability of Mr. Fernandez, for cause or without good reason, for cause or with good reason,
as a result of the change of control of the Company and at the option of Mr. Fernandez with or without cause. The June Agreement also
contains certain provisions that are customary for agreements of this nature, including, without limitation, non-competition and non-solicitation
covenants, indemnification provisions, etc. The
Company will also reimburse Mr. Fernandez for any and all premium payments made by him to obtain and continue personal catastrophe and
disability insurance coverages for himself, which policy will have policy limits not to exceed one hundred percent ( 100% 10,000 In
addition, the June Agreement (which repeats, but not duplicates, a grant of restricted stock made under the May Agreement), Mr. Fernandez
received an award of restricted stock with a grant date fair value equal to $ 3,000,000 5 If
Mr. Fernandez’ employment is terminated for any reason at any time by the Company prior to the full vesting of the RSA without
“Cause” (as that term is defined in the June Agreement), the RSA will vest and Mr. Fernandez will receive all right, title
and interest in the balance of the securities granted to him in the RSA. During
the term of the June Agreement and so long as Mr. Fernandez is employed by the Company, he may nominate two directors to the Company’s
Board of Directors. The appointment of these directors to the Board is subject to approval by the Board of Directors. On
August 7, 2021, the June Agreement was amended in order to, among other things, increase Mr. Fernandez’s compensation by (i) providing
for medical plan coverage for Mr. Fernandez and his family at the expense of the Company, and (ii) providing for an auto allowance $ 1,000 Uddin
Employment Agreement On
June 22, 2021, the Company appointed Sarwar Uddin as the Chief Financial Officer of the Company. Mr. Uddin replaced Thomas Seifert, whose
employment by the Company terminated on the same date. The initial term of Mr. Uddin’s agreement is one year 240,000 600 Carlise
Employment Agreement On
June 22, 2021, the Company appointed Theresa Carlise, Controller, Treasurer and Secretary. The initial term of Ms. Carlise agreement
is one year. The term of the employment agreement will be automatically extended for additional one-year terms unless terminated by the
Company or Ms. Carlise by written notice. Ms. Carlise’s annual base compensation is $ 180,000 Lease
Agreement Effective
July 24, 2019, a three-year lease was signed for 2,660 25,536 2,128 2,717 1.276933 2,738 1.286618 July 23, 2022 On
June 21, 2021, the Company entered into a lease agreement for office space in Aventura, FL. The term of the lease commenced on June 23,
2021 and has a minimum six month term. The monthly rent for this office space is $ 1,210 Such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At
June 30, 2021, the Company had current and long-term operating lease liabilities of $ 30,304 6,703 40,130 Net
rent expense for the six months ended June 30, 2021 and 2020 were $ 18,933 15,891 Litigation On
June 22, 2021, Thomas Seifert’s employment as the Company’s Chief Financial Officer was terminated for cause. Mr. Seifert
asserts that the termination was not for cause and that he is owed all compensation payable under his employment agreement executed in
June 2021. The Company’s position is that Mr. Seifert is not owed any additional consideration or compensation relating to his
prior service with the Company, or arising under any employment agreement. The Company believes it has adequate defenses to any
such claims. The Company has determined to initiate litigation against Mr. Seifert asserting a number of claims including, but not limited
to, rescission of the employment agreement, fraud in the inducement in connection with the execution of the employment agreement, and
breach of the fiduciary duties of good faith and loyalty. The Company does not expect to seek substantial monetary relief in th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15 - CONCENTRATIONS Customers: Amazon
accounted for approximately 64.6% 57.5% 10% Suppliers: The
following table sets forth information as to each supplier that accounted for 10% or more of the Company’s purchases for the six
months ended June 30, 2021 and 2020. SCHEDULE OF CONCENTRATION RISK
June
30, 2021 June
30, 2020
Globalstar Europe $ 445,615 18.7 % $ 213,656 10.2 %
Garmin $ 521,219 21.9 % $ 277,725 13.2 %
Network Innovations $ 434,875 18.3 % $ 518,711 24.6 %
Cygnus Telecom $ 407,311 17.16 % $ 275,595 13.1 % The
following table sets forth information as to each supplier that accounted for 10% or more of the Company’s purchases for the three
months ended June 30, 2021 and 2020.
June
30, 2021 June
30, 2020
Globalstar Europe $ 152,393 8.1 % $ 75,477 8.1 %
Garmin $ 284,975 15.1 % $ 118,115 12.7 %
Network Innovations $ 152,471 8.1 % $ 184,764 19.8 %
Cygnus Telecom $ 274,792 14.6 % $ 137,068 14.7 % Geographic The
following table sets forth revenue as to each geographic location, for the six months ended June 30, 2021 and 2020: SCHEDULE OF REVENUE FROM EACH GEOGRAPHIC LOCATION
June
30, 2021 June
30, 2020
Europe $ 2,462,148 70.0 % $ 1,700,813 63.3 %
North America 709,797 20.2 % 748,354 27.8 %
South America 15,839 0.5 % 14,404 0.5 %
Asia &amp; Pacific 290,582 8.3 % 198,680 7.4 %
Africa 40,142 1.1 % 26,106 1.0 %
$ 3,518,508 $ 2,688,357 The
following table sets forth revenue as to each geographic location, for the three months ended June 30, 2021 and 2020:
June
30, 2021 June
30, 2020
Europe $ 1,430,559 70.5 % $ 708,873 58.1 %
North America 395,832 19.5 % 385,408 31.6 %
South America 7,825 0.4 % 3,599 0.3 %
Asia &amp; Pacific 182,985 9.0 % 104,877 8.6 %
Africa 12,022 0.6 % 17,497 1.4 %
$ 2,029,223 $ 1,220,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On July 6, 2021, the Company
issued 8,500 8,500 5.00 42,500 On July 8, 2021, the Company
issued 495,000 495,000 5.00 2,475,000 On July 12, 2021, the Company
issued 2,000 2,000 5.00 10,000 On July 13, 2021, the Company
issued 9,853 9,853 5.00 49,265 Also,
on July 13, 2021, Orbsat Corp announced that its Global Telesat
Communications Alibaba.com Under
the agreement, GTC significantly expands its 24/7/365 e-commerce presence with the launch of its latest global storefront. Orbsat expects
to launch its new storefront during the third quarter with an extensive range of satellite IoT and connectivity products. These will
include Orbsat’s specialized satellite tracking products, some of which operate using the Company’s many ground station based
network processors, and can be used to track and monitor the location of cars, trucks, trailers, boats, containers, animals, and other
remote assets. Orbsat’s full catalog of 500+ products and connectivity services will be available on Alibaba.com by the start of
the first quarter of 2022. The Company will pay an annual fee of $ 5,999 On July 14, 2021, the Company
issued 133,555 133,555 5.00 667,775 On July 15, 2021, the Company
issued 195,000 195,000 5.00 975,000 On July 19, 2021, the Company
issued 1,000 1,000 5.00 5,000 On July 22, 2021, the Company
issued 5,000 5,000 5.00 25,000 On August 2, 2021, the Company issued 80,000 80,000 5.00 400,000 On
August 7, 2021, on the approval and recommendation of the Compensation Committee of the Board,
the Company entered into amendments (each an “Amendment”) to the current employment agreements (each, an “Employment
Agreement”) of Charles M. Fernandez, the Company’s Executive Chairman and Chief Executive Officer; David Phipps, a Director
and the Company’s President and the Chief Executive Officer of Global Operations; Sarwar Uddin, the Company’s Chief Financial
Officer; and Theresa Carlise, the Company’s Chief Accounting Officer, Treasurer and Secretary. The
Amendment for Mr. Fernandez amends his Employment Agreement in order to, among other things, increase Mr. Fernandez’s compensation
by (i) providing for medical plan coverage for Mr. Fernandez and his family at the expense of the Company, and (ii) providing for an
auto allowance $ 1,000 1,000 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t>
        </is>
      </c>
    </row>
    <row r="5">
      <c r="A5" s="4" t="inlineStr">
        <is>
          <t>Description of Business</t>
        </is>
      </c>
      <c r="B5" s="4" t="inlineStr">
        <is>
          <t xml:space="preserve">Description
of Business Orbsat
Corp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
A definitive Information Statement relating to the shareholder consent was filed with the SEC on March 13, 2021. The Company’s
Board of Directors subsequently approved a 1-for-5
reverse stock split . The Company has filed a
Certificate of Change to its Amended and Restated Articles of Incorporation to effect a reverse stock split of its issued and outstanding
common stock, at a ratio of 1-for-5 .
The effective time of the reverse stock split was 12:01 a.m. ET on May 28, 2021. The Company’s common stock began
trading on a split-adjusted basis commencing upon market open on May 28, 2021. The common stock has been assigned a new CUSIP
number, 68557F 209. The warrants were assigned the CUSIP number, 68557F 118. No fractional shares of common stock were
issued as a result of the reverse stock split. Stockholders of record who would otherwise be entitled to receive a fractional share were
received a whole share. All
information presented in this Annual Report on Form 10-K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Annual Report on Form 10-K have been adjusted
to give effect to such assumed reverse stock split. On
May 28, 2021, our common stock and Warrants commenced trading on Nasdaq under the symbols “OSAT” and “OSATW,”
respectively ORBSAT
CORP AND SUBSIDIARIES FKA:
ORBITAL TRACKING CORP. NOTES
TO UNAUDITED CONDENSED CONSOLIDATED FINANCIAL STATEMENTS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t>
        </is>
      </c>
    </row>
    <row r="6">
      <c r="A6" s="4" t="inlineStr">
        <is>
          <t>Liquidity</t>
        </is>
      </c>
      <c r="B6" s="4" t="inlineStr">
        <is>
          <t xml:space="preserve">Liquidity As
an early-stage growth company, Orbsat’ s ability to access capital is critical. On June 2, 2021, through an upsized underwritten
public offering of 2,880,000
units at a price to the public of $ 5.00
per unit, the Company received gross proceeds
of $ 14,404,666 .
In connection with closing of the June Offering, the Underwriter partially exercised its overallotment option and purchased
an additional 432,000 0.01 4,320 On
June 28, 2021, the Underwriter, upon the exercise in full of the balance of its over-allotment option, purchased 432,000 2,155,6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t>
        </is>
      </c>
    </row>
    <row r="7">
      <c r="A7" s="4" t="inlineStr">
        <is>
          <t>Use of Estimates</t>
        </is>
      </c>
      <c r="B7"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t>
        </is>
      </c>
    </row>
    <row r="8">
      <c r="A8" s="4" t="inlineStr">
        <is>
          <t>Cash and Cash Equivalents</t>
        </is>
      </c>
      <c r="B8" s="4"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 All
cash amounts in excess of $ 250,000 14,165,649 </t>
        </is>
      </c>
    </row>
    <row r="9">
      <c r="A9" s="4" t="inlineStr">
        <is>
          <t>Accounts receivable and allowance for doubtful accounts</t>
        </is>
      </c>
      <c r="B9" s="4"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June 30, 2021, and 2020, there is an allowance for doubtful
accounts of $ 15,782 14,155 ORBSAT
CORP AND SUBSIDIARIES FKA:
ORBITAL TRACKING CORP. NOTES
TO UNAUDITED CONDENSED CONSOLIDATED FINANCIAL STATEMENTS </t>
        </is>
      </c>
    </row>
    <row r="10">
      <c r="A10" s="4" t="inlineStr">
        <is>
          <t>Inventories</t>
        </is>
      </c>
      <c r="B10" s="4"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1">
      <c r="A11" s="4" t="inlineStr">
        <is>
          <t>Prepaid expenses</t>
        </is>
      </c>
      <c r="B11" s="4" t="inlineStr">
        <is>
          <t xml:space="preserve">Prepaid
expenses Prepaid
expenses amounted to $ 1,784 </t>
        </is>
      </c>
    </row>
    <row r="12">
      <c r="A12" s="4" t="inlineStr">
        <is>
          <t>Foreign Currency Translation</t>
        </is>
      </c>
      <c r="B12" s="4" t="inlineStr">
        <is>
          <t xml:space="preserve">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six months ended June 30, 2021, closing rate at 1.382800 1.397146 1.388107 1.2402 1.241159 1.260983 1.260983 </t>
        </is>
      </c>
    </row>
    <row r="13">
      <c r="A13" s="4" t="inlineStr">
        <is>
          <t>Revenue Recognition and Unearned Revenue</t>
        </is>
      </c>
      <c r="B13" s="4" t="inlineStr">
        <is>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ORBSAT
CORP AND SUBSIDIARIES FKA:
ORBITAL TRACKING CORP. NOTES
TO UNAUDITED CONDENSED CONSOLIDATED FINANCIAL STATEMENTS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June 30, 2021 and December 31,
2020, we had contract liabilities of $ 41,173 36,704 </t>
        </is>
      </c>
    </row>
    <row r="14">
      <c r="A14" s="4" t="inlineStr">
        <is>
          <t>Cost of Product Sales and Services</t>
        </is>
      </c>
      <c r="B14" s="4"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5">
      <c r="A15" s="4" t="inlineStr">
        <is>
          <t>Intangible assets</t>
        </is>
      </c>
      <c r="B15" s="4" t="inlineStr">
        <is>
          <t xml:space="preserve">Intangible
assets Intangible
assets include customer contracts purchased and recorded based on the cost to acquire them. These assets are amortized over 10 </t>
        </is>
      </c>
    </row>
    <row r="16">
      <c r="A16" s="4" t="inlineStr">
        <is>
          <t>Goodwill and other intangible assets</t>
        </is>
      </c>
      <c r="B16" s="4" t="inlineStr">
        <is>
          <t xml:space="preserve">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 0 0 ORBSAT
CORP AND SUBSIDIARIES FKA:
ORBITAL TRACKING CORP. NOTES
TO UNAUDITED CONDENSED CONSOLIDATED FINANCIAL STATEMENTS </t>
        </is>
      </c>
    </row>
    <row r="17">
      <c r="A17" s="4" t="inlineStr">
        <is>
          <t>Property and Equipment</t>
        </is>
      </c>
      <c r="B17"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Depreciation
expense for the six months ended June 30, 2021 and 2020 were $ 134,448 131,795 </t>
        </is>
      </c>
    </row>
    <row r="18">
      <c r="A18" s="4" t="inlineStr">
        <is>
          <t>Impairment of long-lived assets</t>
        </is>
      </c>
      <c r="B18"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June 30, 2021 and June 30, 2020, respectively. </t>
        </is>
      </c>
    </row>
    <row r="19">
      <c r="A19" s="4" t="inlineStr">
        <is>
          <t>Accounting for Derivative Instruments</t>
        </is>
      </c>
      <c r="B19" s="4" t="inlineStr">
        <is>
          <t xml:space="preserve">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ORBSAT
CORP AND SUBSIDIARIES FKA:
ORBITAL TRACKING CORP. NOTES
TO UNAUDITED CONDENSED CONSOLIDATED FINANCIAL STATEMENTS </t>
        </is>
      </c>
    </row>
    <row r="20">
      <c r="A20" s="4" t="inlineStr">
        <is>
          <t>Stock Based Compensation</t>
        </is>
      </c>
      <c r="B20" s="4" t="inlineStr">
        <is>
          <t xml:space="preserve">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t>
        </is>
      </c>
    </row>
    <row r="21">
      <c r="A21" s="4" t="inlineStr">
        <is>
          <t>Income Taxes</t>
        </is>
      </c>
      <c r="B21"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Leases</t>
        </is>
      </c>
      <c r="B22" s="4"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RBSAT
CORP AND SUBSIDIARIES FKA:
ORBITAL TRACKING CORP. NOTES
TO UNAUDITED CONDENSED CONSOLIDATED FINANCIAL STATEMENTS </t>
        </is>
      </c>
    </row>
    <row r="23">
      <c r="A23" s="4" t="inlineStr">
        <is>
          <t>Research and Development</t>
        </is>
      </c>
      <c r="B23"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six months ended June 30, 2021 and 2020, there
were no </t>
        </is>
      </c>
    </row>
    <row r="24">
      <c r="A24" s="4" t="inlineStr">
        <is>
          <t>Earnings per Common Share</t>
        </is>
      </c>
      <c r="B24" s="4"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SCHEDULE OF DILUTIVE COMMON STOCK EQUIVALENTS
June 30, 2021 June 30, 2020
Convertible notes payable (1) - 790,245
Stock Options 550,009 7,809
Stock Warrants 3,455,000 800
Total 4,005,009 798,854
(1) There were 0 790,245 790,245 1.00 9.99% </t>
        </is>
      </c>
    </row>
    <row r="25">
      <c r="A25" s="4" t="inlineStr">
        <is>
          <t>Related Party Transactions</t>
        </is>
      </c>
      <c r="B25" s="4"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3). ORBSAT
CORP AND SUBSIDIARIES FKA:
ORBITAL TRACKING CORP. NOTES
TO UNAUDITED CONDENSED CONSOLIDATED FINANCIAL STATEMENTS </t>
        </is>
      </c>
    </row>
    <row r="26">
      <c r="A26" s="4" t="inlineStr">
        <is>
          <t>Recent Accounting Pronouncements</t>
        </is>
      </c>
      <c r="B26" s="4" t="inlineStr">
        <is>
          <t xml:space="preserve">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25,536 1.3828 35,311 At
June 30, 2021, the Company had current and long-term operating lease liabilities of $ 30,484 6,703 40,130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PROPERTY AND EQUIPMENT</t>
        </is>
      </c>
      <c r="B4" s="4" t="inlineStr">
        <is>
          <t xml:space="preserve">The
estimated useful lives of property and equipment are generally as follows: SCHEDULE OF ESTIMATED USEFUL LIVES OF PROPERTY AND EQUIPMENT
Years
Office furniture and fixtures 4
Computer equipment 4
Rental equipment 4
Appliques 10
Website development 2 </t>
        </is>
      </c>
    </row>
    <row r="5">
      <c r="A5" s="4" t="inlineStr">
        <is>
          <t>SCHEDULE OF DILUTIVE COMMON STOCK EQUIVALENTS</t>
        </is>
      </c>
      <c r="B5" s="4" t="inlineStr">
        <is>
          <t>The
following are dilutive common stock equivalents during the quarter ended: SCHEDULE OF DILUTIVE COMMON STOCK EQUIVALENTS
June 30, 2021 June 30, 2020
Convertible notes payable (1) - 790,245
Stock Options 550,009 7,809
Stock Warrants 3,455,000 800
Total 4,005,009 798,854
(1) There were 0 790,245 790,245 1.00 9.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At
June 30, 2021 and December 31, 2020, inventories consisted of the following: SCHEDULE
OF INVENTORIES
June 30, 2021 December 31, 2020
Finished goods $ 1,151,958 $ 361,422
Less reserve for obsolete inventory - -
Total $ 1,151,958 $ 361,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At
June 30, 2021 and December 31, 2020, property and equipment, net of fully depreciated assets, consisted of the following: SCHEDULE OF PROPERTY AND EQUIPMENT
June 30, 2021 December 31, 2020
Office furniture and fixtures $ 28,261 $ 6,470
Computer equipment 24,189 33,361
Rental equipment 48,761 48,187
Appliques 2,160,096 2,160,096
Website development 83,992 69,149
Property and equipment, gross 2,345,299 2,317,263
Less accumulated depreciation (1,346,335 ) (1,211,099 )
Total $ 998,964 $ 1,106,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UTURE AMORTIZATION OF INTANGIBLE ASSETS</t>
        </is>
      </c>
      <c r="B4" s="4" t="inlineStr">
        <is>
          <t xml:space="preserve"> SCHEDULE OF FUTURE AMORTIZATION OF INTANGIBLE ASSETS
1
2021 $ 12,500
2022 25,000
2023 25,000
2024 25,000
Total $ 8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6 Months Ended</t>
        </is>
      </c>
    </row>
    <row r="2">
      <c r="B2" s="2" t="inlineStr">
        <is>
          <t>Jun. 30, 2021</t>
        </is>
      </c>
    </row>
    <row r="3">
      <c r="A3" s="3" t="inlineStr">
        <is>
          <t>Payables and Accruals [Abstract]</t>
        </is>
      </c>
    </row>
    <row r="4">
      <c r="A4" s="4" t="inlineStr">
        <is>
          <t>SCHEDULE OF ACCOUNTS PAYABLE AND ACCRUED OTHER LIABILITIES</t>
        </is>
      </c>
      <c r="B4" s="4" t="inlineStr">
        <is>
          <t xml:space="preserve">Accounts
payable and accrued other liabilities consisted of the following: SCHEDULE OF ACCOUNTS PAYABLE AND ACCRUED OTHER LIABILITIES
June 30, 2021 December 31, 2020
Accounts payable $ 1,365,790 $ 747,476
Rental deposits 10,889 10,761
Customer deposits payable 55,150 53,570
Accrued wages &amp; payroll liabilities 13,369 1,913
VAT liability &amp; sales
tax payable 59,503 50,453
Pre-merger accrued other liabilities 65,948 65,948
Accrued interest 121,476 99,982
Accrued other liabilities 22,500 22,500
Total $ 1,714,625 $ 1,052,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XCHANGE AGREEMENT (Tables)</t>
        </is>
      </c>
      <c r="B1" s="2" t="inlineStr">
        <is>
          <t>6 Months Ended</t>
        </is>
      </c>
    </row>
    <row r="2">
      <c r="B2" s="2" t="inlineStr">
        <is>
          <t>Jun. 30, 2021</t>
        </is>
      </c>
    </row>
    <row r="3">
      <c r="A3" s="3" t="inlineStr">
        <is>
          <t>Note Exchange Agreement</t>
        </is>
      </c>
    </row>
    <row r="4">
      <c r="A4" s="4" t="inlineStr">
        <is>
          <t>SCHEDULE OF EXCHANGE FOR CONVERSION OF PREFERRED SHARES FOR PROMISSORY NOTES</t>
        </is>
      </c>
      <c r="B4" s="4" t="inlineStr">
        <is>
          <t xml:space="preserve"> SCHEDULE OF EXCHANGE FOR CONVERSION OF PREFERRED SHARES FOR PROMISSORY NOTES
Series of Preferred Stock No. of Converting Holders of Preferred Stock Aggregate No. of Shares
Held by Converting Stockholders Aggregate Principal Amount of Notes into which Shares Converted
B 1 222 $ 11
C 1 123,526 $ 12,353
D 3 147,577 $ 29,516
E — — $ —
F 1 23,333 $ 233
G 2 346,840 $ 3,468
H 3 916 $ 916
I 3 3,241 $ 3,241
J 5 4,296 $ 42,961
K 7 70,571 $ 70,571
L 3 1,333 $ 5,000
TOTAL: 721,855 $ 168,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Unamortized discount</t>
        </is>
      </c>
      <c r="B3" s="6" t="n">
        <v>0</v>
      </c>
      <c r="C3" s="6" t="n">
        <v>1084944</v>
      </c>
    </row>
    <row r="4">
      <c r="A4" s="4" t="inlineStr">
        <is>
          <t>Common Stock, Par or Stated Value Per Share</t>
        </is>
      </c>
      <c r="B4" s="7" t="n">
        <v>0.0001</v>
      </c>
      <c r="C4" s="7" t="n">
        <v>0.0001</v>
      </c>
    </row>
    <row r="5">
      <c r="A5" s="4" t="inlineStr">
        <is>
          <t>Common Stock, Shares Authorized</t>
        </is>
      </c>
      <c r="B5" s="5" t="n">
        <v>50000000</v>
      </c>
      <c r="C5" s="5" t="n">
        <v>50000000</v>
      </c>
    </row>
    <row r="6">
      <c r="A6" s="4" t="inlineStr">
        <is>
          <t>Common Stock, Shares, Outstanding</t>
        </is>
      </c>
      <c r="B6" s="5" t="n">
        <v>5476918</v>
      </c>
      <c r="C6" s="5" t="n">
        <v>817450</v>
      </c>
    </row>
    <row r="7">
      <c r="A7" s="4" t="inlineStr">
        <is>
          <t>Common stock, shares issued</t>
        </is>
      </c>
      <c r="B7" s="5" t="n">
        <v>5476918</v>
      </c>
      <c r="C7" s="5" t="n">
        <v>81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 xml:space="preserve">The
balances of the Company’s convertible notes payable consist of the following: SCHEDULE OF CONVERTIBLE NOTES PAYABLE
June 30, 2021 December 31, 2020
May 2019 Notes $ - $ 462,085
August 2020 Notes - 588,182
December 2020 Notes - 244,000
March 2021 Notes - -
- 1,294,267
Debt Discount - (1,084,944 )
-
Total $ - $ 209,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OUTSTANDING STOCK OPTIONS ACTIVITIES</t>
        </is>
      </c>
      <c r="B4" s="4" t="inlineStr">
        <is>
          <t xml:space="preserve">A
summary of the status of the Company’s outstanding stock options and changes during the six months ended June 30, 2021 is as follows: SCHEDULE OF OUTSTANDING STOCK OPTIONS ACTIVITIES Stock
Options
Number of Options Weighted Average Exercise Price Weighted Average Remaining Contractual Life (Years)
Balance at January 1, 2021 600,009 $ 2.35 9.91
Granted - - -
Exercised - - -
Forfeited - - -
Cancelled (50,000 ) - 9.51
Balance outstanding at June 30, 2021 550,009 $ 2.56 9.39
Options exercisable at June 30, 2021 550,009 $ 2.56 9.39 </t>
        </is>
      </c>
    </row>
    <row r="5">
      <c r="A5" s="4" t="inlineStr">
        <is>
          <t>SCHEDULE OF OUTSTANDING STOCK WARRANTS ACTIVITIES</t>
        </is>
      </c>
      <c r="B5" s="4" t="inlineStr">
        <is>
          <t xml:space="preserve">A
summary of the status of the Company’s outstanding warrants and changes during the six months ended June 30, 2021 is as follows: SCHEDULE OF OUTSTANDING STOCK WARRANTS ACTIVITIES
Number of Warrants Weighted Average Exercise Price Weighted Average Remaining Contractual Life (Years)
Balance at January 1, 2021 800 $ 300.00 0.37
Granted 3,456,000 5.00 -
Exercised (1,000 ) 5.00 -
Forfeited - - -
Cancelled (800 ) 300.00 -
Balance outstanding and exercisable at June 30, 2021 3,455,000 $ 5.00 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6 Months Ended</t>
        </is>
      </c>
    </row>
    <row r="2">
      <c r="B2" s="2" t="inlineStr">
        <is>
          <t>Jun. 30, 2021</t>
        </is>
      </c>
    </row>
    <row r="3">
      <c r="A3" s="3" t="inlineStr">
        <is>
          <t>Risks and Uncertainties [Abstract]</t>
        </is>
      </c>
    </row>
    <row r="4">
      <c r="A4" s="4" t="inlineStr">
        <is>
          <t>SCHEDULE OF CONCENTRATION RISK</t>
        </is>
      </c>
      <c r="B4" s="4" t="inlineStr">
        <is>
          <t>The
following table sets forth information as to each supplier that accounted for 10% or more of the Company’s purchases for the six
months ended June 30, 2021 and 2020. SCHEDULE OF CONCENTRATION RISK
June
30, 2021 June
30, 2020
Globalstar Europe $ 445,615 18.7 % $ 213,656 10.2 %
Garmin $ 521,219 21.9 % $ 277,725 13.2 %
Network Innovations $ 434,875 18.3 % $ 518,711 24.6 %
Cygnus Telecom $ 407,311 17.16 % $ 275,595 13.1 % The
following table sets forth information as to each supplier that accounted for 10% or more of the Company’s purchases for the three
months ended June 30, 2021 and 2020.
June
30, 2021 June
30, 2020
Globalstar Europe $ 152,393 8.1 % $ 75,477 8.1 %
Garmin $ 284,975 15.1 % $ 118,115 12.7 %
Network Innovations $ 152,471 8.1 % $ 184,764 19.8 %
Cygnus Telecom $ 274,792 14.6 % $ 137,068 14.7 %</t>
        </is>
      </c>
    </row>
    <row r="5">
      <c r="A5" s="4" t="inlineStr">
        <is>
          <t>SCHEDULE OF REVENUE FROM EACH GEOGRAPHIC LOCATION</t>
        </is>
      </c>
      <c r="B5" s="4" t="inlineStr">
        <is>
          <t xml:space="preserve">The
following table sets forth revenue as to each geographic location, for the six months ended June 30, 2021 and 2020: SCHEDULE OF REVENUE FROM EACH GEOGRAPHIC LOCATION
June
30, 2021 June
30, 2020
Europe $ 2,462,148 70.0 % $ 1,700,813 63.3 %
North America 709,797 20.2 % 748,354 27.8 %
South America 15,839 0.5 % 14,404 0.5 %
Asia &amp; Pacific 290,582 8.3 % 198,680 7.4 %
Africa 40,142 1.1 % 26,106 1.0 %
$ 3,518,508 $ 2,688,357 The
following table sets forth revenue as to each geographic location, for the three months ended June 30, 2021 and 2020:
June
30, 2021 June
30, 2020
Europe $ 1,430,559 70.5 % $ 708,873 58.1 %
North America 395,832 19.5 % 385,408 31.6 %
South America 7,825 0.4 % 3,599 0.3 %
Asia &amp; Pacific 182,985 9.0 % 104,877 8.6 %
Africa 12,022 0.6 % 17,497 1.4 %
$ 2,029,223 $ 1,220,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1</t>
        </is>
      </c>
    </row>
    <row r="3">
      <c r="A3" s="4" t="inlineStr">
        <is>
          <t>Furniture and Fixtures [Member]</t>
        </is>
      </c>
    </row>
    <row r="4">
      <c r="A4" s="3" t="inlineStr">
        <is>
          <t>Property, Plant and Equipment [Line Items]</t>
        </is>
      </c>
    </row>
    <row r="5">
      <c r="A5" s="4" t="inlineStr">
        <is>
          <t>Estimated useful life</t>
        </is>
      </c>
      <c r="B5" s="4" t="inlineStr">
        <is>
          <t>4 years</t>
        </is>
      </c>
    </row>
    <row r="6">
      <c r="A6" s="4" t="inlineStr">
        <is>
          <t>Computer Equipment [Member]</t>
        </is>
      </c>
    </row>
    <row r="7">
      <c r="A7" s="3" t="inlineStr">
        <is>
          <t>Property, Plant and Equipment [Line Items]</t>
        </is>
      </c>
    </row>
    <row r="8">
      <c r="A8" s="4" t="inlineStr">
        <is>
          <t>Estimated useful life</t>
        </is>
      </c>
      <c r="B8" s="4" t="inlineStr">
        <is>
          <t>4 years</t>
        </is>
      </c>
    </row>
    <row r="9">
      <c r="A9" s="4" t="inlineStr">
        <is>
          <t>Equipment [Member]</t>
        </is>
      </c>
    </row>
    <row r="10">
      <c r="A10" s="3" t="inlineStr">
        <is>
          <t>Property, Plant and Equipment [Line Items]</t>
        </is>
      </c>
    </row>
    <row r="11">
      <c r="A11" s="4" t="inlineStr">
        <is>
          <t>Estimated useful life</t>
        </is>
      </c>
      <c r="B11" s="4" t="inlineStr">
        <is>
          <t>4 years</t>
        </is>
      </c>
    </row>
    <row r="12">
      <c r="A12" s="4" t="inlineStr">
        <is>
          <t>Appliques [Member]</t>
        </is>
      </c>
    </row>
    <row r="13">
      <c r="A13" s="3" t="inlineStr">
        <is>
          <t>Property, Plant and Equipment [Line Items]</t>
        </is>
      </c>
    </row>
    <row r="14">
      <c r="A14" s="4" t="inlineStr">
        <is>
          <t>Estimated useful life</t>
        </is>
      </c>
      <c r="B14" s="4" t="inlineStr">
        <is>
          <t>10 years</t>
        </is>
      </c>
    </row>
    <row r="15">
      <c r="A15" s="4" t="inlineStr">
        <is>
          <t>Software and Software Development Costs [Member]</t>
        </is>
      </c>
    </row>
    <row r="16">
      <c r="A16" s="3" t="inlineStr">
        <is>
          <t>Property, Plant and Equipment [Line Items]</t>
        </is>
      </c>
    </row>
    <row r="17">
      <c r="A17" s="4" t="inlineStr">
        <is>
          <t>Estimated useful life</t>
        </is>
      </c>
      <c r="B17"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SCHEDULE OF DILUTIVE COMMON STOCK EQUIVALENTS (Details) - shares</t>
        </is>
      </c>
      <c r="C1" s="2" t="inlineStr">
        <is>
          <t>6 Months Ended</t>
        </is>
      </c>
    </row>
    <row r="2">
      <c r="C2" s="2" t="inlineStr">
        <is>
          <t>Jun. 30, 2021</t>
        </is>
      </c>
      <c r="D2" s="2" t="inlineStr">
        <is>
          <t>Jun. 30, 2020</t>
        </is>
      </c>
    </row>
    <row r="3">
      <c r="A3" s="3" t="inlineStr">
        <is>
          <t>Antidilutive Securities Excluded from Computation of Earnings Per Share [Line Items]</t>
        </is>
      </c>
    </row>
    <row r="4">
      <c r="A4" s="4" t="inlineStr">
        <is>
          <t>Total</t>
        </is>
      </c>
      <c r="C4" s="5" t="n">
        <v>4005009</v>
      </c>
      <c r="D4" s="5" t="n">
        <v>798854</v>
      </c>
    </row>
    <row r="5">
      <c r="A5" s="4" t="inlineStr">
        <is>
          <t>Convertible Notes Payable [Member]</t>
        </is>
      </c>
    </row>
    <row r="6">
      <c r="A6" s="3" t="inlineStr">
        <is>
          <t>Antidilutive Securities Excluded from Computation of Earnings Per Share [Line Items]</t>
        </is>
      </c>
    </row>
    <row r="7">
      <c r="A7" s="4" t="inlineStr">
        <is>
          <t>Total</t>
        </is>
      </c>
      <c r="B7" s="4" t="inlineStr">
        <is>
          <t>[1]</t>
        </is>
      </c>
      <c r="C7" s="4" t="inlineStr">
        <is>
          <t xml:space="preserve"> </t>
        </is>
      </c>
      <c r="D7" s="5" t="n">
        <v>790245</v>
      </c>
    </row>
    <row r="8">
      <c r="A8" s="4" t="inlineStr">
        <is>
          <t>Stock Options [Member]</t>
        </is>
      </c>
    </row>
    <row r="9">
      <c r="A9" s="3" t="inlineStr">
        <is>
          <t>Antidilutive Securities Excluded from Computation of Earnings Per Share [Line Items]</t>
        </is>
      </c>
    </row>
    <row r="10">
      <c r="A10" s="4" t="inlineStr">
        <is>
          <t>Total</t>
        </is>
      </c>
      <c r="C10" s="5" t="n">
        <v>550009</v>
      </c>
      <c r="D10" s="5" t="n">
        <v>7809</v>
      </c>
    </row>
    <row r="11">
      <c r="A11" s="4" t="inlineStr">
        <is>
          <t>Stock Warrants [Member]</t>
        </is>
      </c>
    </row>
    <row r="12">
      <c r="A12" s="3" t="inlineStr">
        <is>
          <t>Antidilutive Securities Excluded from Computation of Earnings Per Share [Line Items]</t>
        </is>
      </c>
    </row>
    <row r="13">
      <c r="A13" s="4" t="inlineStr">
        <is>
          <t>Total</t>
        </is>
      </c>
      <c r="C13" s="5" t="n">
        <v>3455000</v>
      </c>
      <c r="D13" s="5" t="n">
        <v>800</v>
      </c>
    </row>
    <row r="14"/>
    <row r="15">
      <c r="A15" s="4" t="inlineStr">
        <is>
          <t>[1]</t>
        </is>
      </c>
      <c r="B15" s="4" t="inlineStr">
        <is>
          <t>There were 0 790,245 790,245 1.00 9.99%</t>
        </is>
      </c>
    </row>
  </sheetData>
  <mergeCells count="4">
    <mergeCell ref="A1:B2"/>
    <mergeCell ref="C1:D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CHEDULE OF DILUTIVE COMMON STOCK EQUIVALENTS (Details) (Parenthetical)</t>
        </is>
      </c>
      <c r="B1" s="2" t="inlineStr">
        <is>
          <t>6 Months Ended</t>
        </is>
      </c>
    </row>
    <row r="2">
      <c r="B2" s="2" t="inlineStr">
        <is>
          <t>Jun. 30, 2020USD ($)$ / sharesshares</t>
        </is>
      </c>
    </row>
    <row r="3">
      <c r="A3" s="4" t="inlineStr">
        <is>
          <t>Convertible Notes Payable One [Member]</t>
        </is>
      </c>
    </row>
    <row r="4">
      <c r="A4" s="3" t="inlineStr">
        <is>
          <t>Antidilutive Securities Excluded from Computation of Earnings Per Share [Line Items]</t>
        </is>
      </c>
    </row>
    <row r="5">
      <c r="A5" s="4" t="inlineStr">
        <is>
          <t>Common stock issuable upon conversion, shares</t>
        </is>
      </c>
      <c r="B5" s="5" t="n">
        <v>0</v>
      </c>
    </row>
    <row r="6">
      <c r="A6" s="4" t="inlineStr">
        <is>
          <t>Convertible Notes Payable Two [Member]</t>
        </is>
      </c>
    </row>
    <row r="7">
      <c r="A7" s="3" t="inlineStr">
        <is>
          <t>Antidilutive Securities Excluded from Computation of Earnings Per Share [Line Items]</t>
        </is>
      </c>
    </row>
    <row r="8">
      <c r="A8" s="4" t="inlineStr">
        <is>
          <t>Common stock issuable upon conversion, shares</t>
        </is>
      </c>
      <c r="B8" s="5" t="n">
        <v>790245</v>
      </c>
    </row>
    <row r="9">
      <c r="A9" s="4" t="inlineStr">
        <is>
          <t>Convertible Notes Payable [Member]</t>
        </is>
      </c>
    </row>
    <row r="10">
      <c r="A10" s="3" t="inlineStr">
        <is>
          <t>Antidilutive Securities Excluded from Computation of Earnings Per Share [Line Items]</t>
        </is>
      </c>
    </row>
    <row r="11">
      <c r="A11" s="4" t="inlineStr">
        <is>
          <t>Common stock issuable upon conversion | $</t>
        </is>
      </c>
      <c r="B11" s="6" t="n">
        <v>790245</v>
      </c>
    </row>
    <row r="12">
      <c r="A12" s="4" t="inlineStr">
        <is>
          <t>Debt conversion price per share | $ / shares</t>
        </is>
      </c>
      <c r="B12" s="6" t="n">
        <v>1</v>
      </c>
    </row>
    <row r="13">
      <c r="A13" s="4" t="inlineStr">
        <is>
          <t>Beneficial ownership limitations percentage</t>
        </is>
      </c>
      <c r="B13" s="4" t="inlineStr">
        <is>
          <t>9.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7" customWidth="1" min="2" max="2"/>
    <col width="37" customWidth="1" min="3" max="3"/>
    <col width="17" customWidth="1" min="4" max="4"/>
    <col width="28" customWidth="1" min="5" max="5"/>
    <col width="54" customWidth="1" min="6" max="6"/>
    <col width="57" customWidth="1" min="7" max="7"/>
    <col width="23" customWidth="1" min="8" max="8"/>
    <col width="19" customWidth="1" min="9" max="9"/>
    <col width="40" customWidth="1" min="10" max="10"/>
    <col width="30" customWidth="1" min="11" max="11"/>
    <col width="31" customWidth="1" min="12" max="12"/>
    <col width="21" customWidth="1" min="13" max="13"/>
    <col width="31" customWidth="1" min="14" max="14"/>
    <col width="21" customWidth="1" min="15" max="15"/>
    <col width="21" customWidth="1" min="16" max="16"/>
    <col width="21" customWidth="1" min="17" max="17"/>
  </cols>
  <sheetData>
    <row r="1">
      <c r="A1" s="1" t="inlineStr">
        <is>
          <t>BASIS OF PRESENTATION AND SUMMARY OF SIGNIFICANT ACCOUNTING POLICIES (Details Narrative)</t>
        </is>
      </c>
      <c r="B1" s="2" t="inlineStr">
        <is>
          <t>Jun. 28, 2021USD ($)shares</t>
        </is>
      </c>
      <c r="C1" s="2" t="inlineStr">
        <is>
          <t>Jun. 02, 2021USD ($)$ / sharesshares</t>
        </is>
      </c>
      <c r="D1" s="2" t="inlineStr">
        <is>
          <t>May 28, 2021</t>
        </is>
      </c>
      <c r="E1" s="2" t="inlineStr">
        <is>
          <t>May 26, 2021</t>
        </is>
      </c>
      <c r="F1" s="2" t="inlineStr">
        <is>
          <t>Mar. 24, 2021</t>
        </is>
      </c>
      <c r="G1" s="2" t="inlineStr">
        <is>
          <t>Aug. 19, 2019</t>
        </is>
      </c>
      <c r="H1" s="2" t="inlineStr">
        <is>
          <t>Jul. 24, 2019</t>
        </is>
      </c>
      <c r="I1" s="2" t="inlineStr">
        <is>
          <t>Mar. 08, 2018</t>
        </is>
      </c>
      <c r="J1" s="2" t="inlineStr">
        <is>
          <t>Mar. 28, 2014</t>
        </is>
      </c>
      <c r="K1" s="2" t="inlineStr">
        <is>
          <t>Apr. 21, 2010</t>
        </is>
      </c>
      <c r="L1" s="2" t="inlineStr">
        <is>
          <t>Jun. 30, 2021USD ($)$ / shares</t>
        </is>
      </c>
      <c r="M1" s="2" t="inlineStr">
        <is>
          <t>Jun. 30, 2020USD ($)</t>
        </is>
      </c>
      <c r="N1" s="2" t="inlineStr">
        <is>
          <t>Jun. 30, 2021USD ($)$ / shares</t>
        </is>
      </c>
      <c r="O1" s="2" t="inlineStr">
        <is>
          <t>Jun. 30, 2021GBP (£)</t>
        </is>
      </c>
      <c r="P1" s="2" t="inlineStr">
        <is>
          <t>Jun. 30, 2020USD ($)</t>
        </is>
      </c>
      <c r="Q1" s="2" t="inlineStr">
        <is>
          <t>Dec. 31, 2020USD ($)</t>
        </is>
      </c>
    </row>
    <row r="2">
      <c r="A2" s="3" t="inlineStr">
        <is>
          <t>Property, Plant and Equipment [Line Items]</t>
        </is>
      </c>
    </row>
    <row r="3">
      <c r="A3" s="4" t="inlineStr">
        <is>
          <t>Reverse stock split</t>
        </is>
      </c>
      <c r="D3" s="4" t="inlineStr">
        <is>
          <t>ratio of 1-for-5</t>
        </is>
      </c>
      <c r="E3" s="4" t="inlineStr">
        <is>
          <t>1-for-5
reverse stock split</t>
        </is>
      </c>
      <c r="F3" s="4" t="inlineStr">
        <is>
          <t>stock
split not to exceed 1 for 5 reverse stock split</t>
        </is>
      </c>
      <c r="G3" s="4" t="inlineStr">
        <is>
          <t>reverse split of our common stock at a ratio of 1 for 15</t>
        </is>
      </c>
      <c r="H3" s="4" t="inlineStr">
        <is>
          <t>1-for-15 reverse split</t>
        </is>
      </c>
      <c r="I3" s="4" t="inlineStr">
        <is>
          <t>ratio of 1 for 150</t>
        </is>
      </c>
      <c r="J3" s="4" t="inlineStr">
        <is>
          <t>1:150 reverse split of our common stock</t>
        </is>
      </c>
    </row>
    <row r="4">
      <c r="A4" s="4" t="inlineStr">
        <is>
          <t>Number of shares issued | shares</t>
        </is>
      </c>
      <c r="C4" s="5" t="n">
        <v>2880000</v>
      </c>
    </row>
    <row r="5">
      <c r="A5" s="4" t="inlineStr">
        <is>
          <t>Sale of Stock, Price Per Share | $ / shares</t>
        </is>
      </c>
      <c r="C5" s="6" t="n">
        <v>5</v>
      </c>
    </row>
    <row r="6">
      <c r="A6" s="4" t="inlineStr">
        <is>
          <t>Proceeds from issuance of common stock</t>
        </is>
      </c>
      <c r="C6" s="6" t="n">
        <v>14404666</v>
      </c>
      <c r="N6" s="6" t="n">
        <v>12661984</v>
      </c>
      <c r="P6" s="4" t="inlineStr">
        <is>
          <t xml:space="preserve"> </t>
        </is>
      </c>
    </row>
    <row r="7">
      <c r="A7" s="4" t="inlineStr">
        <is>
          <t>Proceeds from warrants</t>
        </is>
      </c>
      <c r="N7" s="5" t="n">
        <v>1987589</v>
      </c>
      <c r="P7" s="4" t="inlineStr">
        <is>
          <t xml:space="preserve"> </t>
        </is>
      </c>
    </row>
    <row r="8">
      <c r="A8" s="4" t="inlineStr">
        <is>
          <t>Cash, FDIC Insured Amount</t>
        </is>
      </c>
      <c r="L8" s="6" t="n">
        <v>250000</v>
      </c>
      <c r="N8" s="5" t="n">
        <v>250000</v>
      </c>
    </row>
    <row r="9">
      <c r="A9" s="4" t="inlineStr">
        <is>
          <t>Cash, Uninsured Amount</t>
        </is>
      </c>
      <c r="L9" s="5" t="n">
        <v>14165649</v>
      </c>
      <c r="N9" s="5" t="n">
        <v>14165649</v>
      </c>
    </row>
    <row r="10">
      <c r="A10" s="4" t="inlineStr">
        <is>
          <t>Allowance for doubtful accounts receivable</t>
        </is>
      </c>
      <c r="L10" s="5" t="n">
        <v>15782</v>
      </c>
      <c r="M10" s="6" t="n">
        <v>14155</v>
      </c>
      <c r="N10" s="5" t="n">
        <v>15782</v>
      </c>
      <c r="P10" s="5" t="n">
        <v>14155</v>
      </c>
    </row>
    <row r="11">
      <c r="A11" s="4" t="inlineStr">
        <is>
          <t>Prepaid expenses</t>
        </is>
      </c>
      <c r="L11" s="5" t="n">
        <v>1784</v>
      </c>
      <c r="N11" s="5" t="n">
        <v>1784</v>
      </c>
      <c r="Q11" s="6" t="n">
        <v>1784</v>
      </c>
    </row>
    <row r="12">
      <c r="A12" s="4" t="inlineStr">
        <is>
          <t>Contract liabilities</t>
        </is>
      </c>
      <c r="L12" s="5" t="n">
        <v>41173</v>
      </c>
      <c r="N12" s="6" t="n">
        <v>41173</v>
      </c>
      <c r="Q12" s="5" t="n">
        <v>36704</v>
      </c>
    </row>
    <row r="13">
      <c r="A13" s="4" t="inlineStr">
        <is>
          <t>Intangible asset, amortization period</t>
        </is>
      </c>
      <c r="N13" s="4" t="inlineStr">
        <is>
          <t>10 years</t>
        </is>
      </c>
      <c r="O13" s="4" t="inlineStr">
        <is>
          <t>10 years</t>
        </is>
      </c>
    </row>
    <row r="14">
      <c r="A14" s="4" t="inlineStr">
        <is>
          <t>Goodwill and intangible assets impairment charge</t>
        </is>
      </c>
      <c r="N14" s="6" t="n">
        <v>0</v>
      </c>
      <c r="Q14" s="5" t="n">
        <v>0</v>
      </c>
    </row>
    <row r="15">
      <c r="A15" s="4" t="inlineStr">
        <is>
          <t>Depreciation expense</t>
        </is>
      </c>
      <c r="L15" s="6" t="n">
        <v>66998</v>
      </c>
      <c r="M15" s="6" t="n">
        <v>66541</v>
      </c>
      <c r="N15" s="6" t="n">
        <v>134448</v>
      </c>
      <c r="P15" s="5" t="n">
        <v>131795</v>
      </c>
    </row>
    <row r="16">
      <c r="A16" s="4" t="inlineStr">
        <is>
          <t>Share-based payment award, replacement, repurchase price | $ / shares</t>
        </is>
      </c>
      <c r="L16" s="6" t="n">
        <v>0</v>
      </c>
      <c r="N16" s="6" t="n">
        <v>0</v>
      </c>
    </row>
    <row r="17">
      <c r="A17" s="4" t="inlineStr">
        <is>
          <t>Research and development</t>
        </is>
      </c>
      <c r="N17" s="6" t="n">
        <v>0</v>
      </c>
      <c r="P17" s="6" t="n">
        <v>0</v>
      </c>
    </row>
    <row r="18">
      <c r="A18" s="4" t="inlineStr">
        <is>
          <t>Current operating lease liabilities</t>
        </is>
      </c>
      <c r="L18" s="6" t="n">
        <v>30484</v>
      </c>
      <c r="N18" s="5" t="n">
        <v>30484</v>
      </c>
      <c r="Q18" s="5" t="n">
        <v>30125</v>
      </c>
    </row>
    <row r="19">
      <c r="A19" s="4" t="inlineStr">
        <is>
          <t>Long-term operating lease liabilities</t>
        </is>
      </c>
      <c r="L19" s="5" t="n">
        <v>6703</v>
      </c>
      <c r="N19" s="5" t="n">
        <v>6703</v>
      </c>
      <c r="Q19" s="5" t="n">
        <v>22574</v>
      </c>
    </row>
    <row r="20">
      <c r="A20" s="4" t="inlineStr">
        <is>
          <t>Right of use assets</t>
        </is>
      </c>
      <c r="L20" s="5" t="n">
        <v>40130</v>
      </c>
      <c r="N20" s="6" t="n">
        <v>40130</v>
      </c>
      <c r="Q20" s="6" t="n">
        <v>55606</v>
      </c>
    </row>
    <row r="21">
      <c r="A21" s="4" t="inlineStr">
        <is>
          <t>UK Office and Warehouse [Member]</t>
        </is>
      </c>
    </row>
    <row r="22">
      <c r="A22" s="3" t="inlineStr">
        <is>
          <t>Property, Plant and Equipment [Line Items]</t>
        </is>
      </c>
    </row>
    <row r="23">
      <c r="A23" s="4" t="inlineStr">
        <is>
          <t>Foreign currency translation rate</t>
        </is>
      </c>
      <c r="N23" s="9" t="n">
        <v>1.3828</v>
      </c>
      <c r="O23" s="9" t="n">
        <v>1.3828</v>
      </c>
    </row>
    <row r="24">
      <c r="A24" s="4" t="inlineStr">
        <is>
          <t>Annual rent</t>
        </is>
      </c>
      <c r="N24" s="6" t="n">
        <v>35311</v>
      </c>
      <c r="O24" s="10" t="n">
        <v>25536</v>
      </c>
    </row>
    <row r="25">
      <c r="A25" s="4" t="inlineStr">
        <is>
          <t>Yearly Average Rate [Member]</t>
        </is>
      </c>
    </row>
    <row r="26">
      <c r="A26" s="3" t="inlineStr">
        <is>
          <t>Property, Plant and Equipment [Line Items]</t>
        </is>
      </c>
    </row>
    <row r="27">
      <c r="A27" s="4" t="inlineStr">
        <is>
          <t>Foreign currency translation rate</t>
        </is>
      </c>
      <c r="Q27" s="11" t="n">
        <v>1.286618</v>
      </c>
    </row>
    <row r="28">
      <c r="A28" s="4" t="inlineStr">
        <is>
          <t>US$: GBP [Member] | Closing Rate [Member]</t>
        </is>
      </c>
    </row>
    <row r="29">
      <c r="A29" s="3" t="inlineStr">
        <is>
          <t>Property, Plant and Equipment [Line Items]</t>
        </is>
      </c>
    </row>
    <row r="30">
      <c r="A30" s="4" t="inlineStr">
        <is>
          <t>Foreign currency translation rate</t>
        </is>
      </c>
      <c r="N30" s="11" t="n">
        <v>1.3828</v>
      </c>
      <c r="O30" s="11" t="n">
        <v>1.3828</v>
      </c>
      <c r="P30" s="9" t="n">
        <v>1.2402</v>
      </c>
      <c r="Q30" s="11" t="n">
        <v>1.260983</v>
      </c>
    </row>
    <row r="31">
      <c r="A31" s="4" t="inlineStr">
        <is>
          <t>US$: GBP [Member] | Quarterly Average Rate [Member]</t>
        </is>
      </c>
    </row>
    <row r="32">
      <c r="A32" s="3" t="inlineStr">
        <is>
          <t>Property, Plant and Equipment [Line Items]</t>
        </is>
      </c>
    </row>
    <row r="33">
      <c r="A33" s="4" t="inlineStr">
        <is>
          <t>Foreign currency translation rate</t>
        </is>
      </c>
      <c r="N33" s="11" t="n">
        <v>1.397146</v>
      </c>
      <c r="O33" s="11" t="n">
        <v>1.397146</v>
      </c>
      <c r="P33" s="11" t="n">
        <v>1.241159</v>
      </c>
    </row>
    <row r="34">
      <c r="A34" s="4" t="inlineStr">
        <is>
          <t>US$: GBP [Member] | Yearly Average Rate [Member]</t>
        </is>
      </c>
    </row>
    <row r="35">
      <c r="A35" s="3" t="inlineStr">
        <is>
          <t>Property, Plant and Equipment [Line Items]</t>
        </is>
      </c>
    </row>
    <row r="36">
      <c r="A36" s="4" t="inlineStr">
        <is>
          <t>Foreign currency translation rate</t>
        </is>
      </c>
      <c r="N36" s="11" t="n">
        <v>1.388107</v>
      </c>
      <c r="O36" s="11" t="n">
        <v>1.388107</v>
      </c>
      <c r="Q36" s="11" t="n">
        <v>1.260983</v>
      </c>
    </row>
    <row r="37">
      <c r="A37" s="4" t="inlineStr">
        <is>
          <t>Maximum [Member]</t>
        </is>
      </c>
    </row>
    <row r="38">
      <c r="A38" s="3" t="inlineStr">
        <is>
          <t>Property, Plant and Equipment [Line Items]</t>
        </is>
      </c>
    </row>
    <row r="39">
      <c r="A39" s="4" t="inlineStr">
        <is>
          <t>Cash, FDIC Insured Amount</t>
        </is>
      </c>
      <c r="L39" s="6" t="n">
        <v>250000</v>
      </c>
      <c r="N39" s="6" t="n">
        <v>250000</v>
      </c>
    </row>
    <row r="40">
      <c r="A40" s="4" t="inlineStr">
        <is>
          <t>June Offering [Member]</t>
        </is>
      </c>
    </row>
    <row r="41">
      <c r="A41" s="3" t="inlineStr">
        <is>
          <t>Property, Plant and Equipment [Line Items]</t>
        </is>
      </c>
    </row>
    <row r="42">
      <c r="A42" s="4" t="inlineStr">
        <is>
          <t>Warrants to purchase common stock | shares</t>
        </is>
      </c>
      <c r="C42" s="5" t="n">
        <v>432000</v>
      </c>
    </row>
    <row r="43">
      <c r="A43" s="4" t="inlineStr">
        <is>
          <t>Warrants exercise price | $ / shares</t>
        </is>
      </c>
      <c r="C43" s="8" t="n">
        <v>0.01</v>
      </c>
    </row>
    <row r="44">
      <c r="A44" s="4" t="inlineStr">
        <is>
          <t>Proceeds from warrants</t>
        </is>
      </c>
      <c r="C44" s="6" t="n">
        <v>4320</v>
      </c>
    </row>
    <row r="45">
      <c r="A45" s="4" t="inlineStr">
        <is>
          <t>Over-Allotment Option [Member]</t>
        </is>
      </c>
    </row>
    <row r="46">
      <c r="A46" s="3" t="inlineStr">
        <is>
          <t>Property, Plant and Equipment [Line Items]</t>
        </is>
      </c>
    </row>
    <row r="47">
      <c r="A47" s="4" t="inlineStr">
        <is>
          <t>Number of shares issued | shares</t>
        </is>
      </c>
      <c r="B47" s="5" t="n">
        <v>432000</v>
      </c>
    </row>
    <row r="48">
      <c r="A48" s="4" t="inlineStr">
        <is>
          <t>Proceeds from issuance of common stock</t>
        </is>
      </c>
      <c r="B48" s="6" t="n">
        <v>2155680</v>
      </c>
    </row>
    <row r="49">
      <c r="A49" s="4" t="inlineStr">
        <is>
          <t>EClips Media Technologies, Inc [Member]</t>
        </is>
      </c>
    </row>
    <row r="50">
      <c r="A50" s="3" t="inlineStr">
        <is>
          <t>Property, Plant and Equipment [Line Items]</t>
        </is>
      </c>
    </row>
    <row r="51">
      <c r="A51" s="4" t="inlineStr">
        <is>
          <t>Reverse stock split</t>
        </is>
      </c>
      <c r="K51" s="4" t="inlineStr">
        <is>
          <t>effecting a 2:1 forward spli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Finished goods</t>
        </is>
      </c>
      <c r="B3" s="6" t="n">
        <v>1151958</v>
      </c>
      <c r="C3" s="6" t="n">
        <v>361422</v>
      </c>
    </row>
    <row r="4">
      <c r="A4" s="4" t="inlineStr">
        <is>
          <t>Less reserve for obsolete inventory</t>
        </is>
      </c>
      <c r="B4" s="4" t="inlineStr">
        <is>
          <t xml:space="preserve"> </t>
        </is>
      </c>
      <c r="C4" s="4" t="inlineStr">
        <is>
          <t xml:space="preserve"> </t>
        </is>
      </c>
    </row>
    <row r="5">
      <c r="A5" s="4" t="inlineStr">
        <is>
          <t>Total</t>
        </is>
      </c>
      <c r="B5" s="6" t="n">
        <v>1151958</v>
      </c>
      <c r="C5" s="6" t="n">
        <v>361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VAT RECEIVABLE (Details Narrative)</t>
        </is>
      </c>
      <c r="B1" s="2" t="inlineStr">
        <is>
          <t>2 Months Ended</t>
        </is>
      </c>
    </row>
    <row r="2">
      <c r="B2" s="2" t="inlineStr">
        <is>
          <t>Aug. 16, 2021USD ($)</t>
        </is>
      </c>
      <c r="C2" s="2" t="inlineStr">
        <is>
          <t>Aug. 16, 2021GBP (£)</t>
        </is>
      </c>
      <c r="D2" s="2" t="inlineStr">
        <is>
          <t>Jun. 30, 2021USD ($)</t>
        </is>
      </c>
      <c r="E2" s="2" t="inlineStr">
        <is>
          <t>Dec. 31, 2020USD ($)</t>
        </is>
      </c>
    </row>
    <row r="3">
      <c r="A3" s="3" t="inlineStr">
        <is>
          <t>Subsequent Event [Line Items]</t>
        </is>
      </c>
    </row>
    <row r="4">
      <c r="A4" s="4" t="inlineStr">
        <is>
          <t>VAT receivable</t>
        </is>
      </c>
      <c r="D4" s="6" t="n">
        <v>279215</v>
      </c>
      <c r="E4" s="4" t="inlineStr">
        <is>
          <t xml:space="preserve"> </t>
        </is>
      </c>
    </row>
    <row r="5">
      <c r="A5" s="4" t="inlineStr">
        <is>
          <t>Subsequent Event [Member]</t>
        </is>
      </c>
    </row>
    <row r="6">
      <c r="A6" s="3" t="inlineStr">
        <is>
          <t>Subsequent Event [Line Items]</t>
        </is>
      </c>
    </row>
    <row r="7">
      <c r="A7" s="4" t="inlineStr">
        <is>
          <t>VAT receivable</t>
        </is>
      </c>
      <c r="B7" s="6" t="n">
        <v>145346</v>
      </c>
      <c r="C7" s="10" t="n">
        <v>104875</v>
      </c>
    </row>
    <row r="8">
      <c r="A8" s="4" t="inlineStr">
        <is>
          <t>Subsequent Event [Member] | US$: GBP [Member] | Closing Exchange Rate [Member]</t>
        </is>
      </c>
    </row>
    <row r="9">
      <c r="A9" s="3" t="inlineStr">
        <is>
          <t>Subsequent Event [Line Items]</t>
        </is>
      </c>
    </row>
    <row r="10">
      <c r="A10" s="4" t="inlineStr">
        <is>
          <t>Foreign currency translation rate</t>
        </is>
      </c>
      <c r="B10" s="9" t="n">
        <v>1.38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1</t>
        </is>
      </c>
      <c r="C1" s="2" t="inlineStr">
        <is>
          <t>Dec. 31, 2020</t>
        </is>
      </c>
    </row>
    <row r="2">
      <c r="A2" s="3" t="inlineStr">
        <is>
          <t>Prepaid Expenses</t>
        </is>
      </c>
    </row>
    <row r="3">
      <c r="A3" s="4" t="inlineStr">
        <is>
          <t>Prepaid expenses</t>
        </is>
      </c>
      <c r="B3" s="6" t="n">
        <v>1784</v>
      </c>
      <c r="C3" s="6" t="n">
        <v>1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956260</v>
      </c>
      <c r="C4" s="6" t="n">
        <v>1220254</v>
      </c>
      <c r="D4" s="6" t="n">
        <v>3417688</v>
      </c>
      <c r="E4" s="6" t="n">
        <v>2688357</v>
      </c>
    </row>
    <row r="5">
      <c r="A5" s="4" t="inlineStr">
        <is>
          <t>Cost of sales</t>
        </is>
      </c>
      <c r="B5" s="5" t="n">
        <v>1414770</v>
      </c>
      <c r="C5" s="5" t="n">
        <v>962562</v>
      </c>
      <c r="D5" s="5" t="n">
        <v>2438681</v>
      </c>
      <c r="E5" s="5" t="n">
        <v>2082664</v>
      </c>
    </row>
    <row r="6">
      <c r="A6" s="4" t="inlineStr">
        <is>
          <t>Gross profit</t>
        </is>
      </c>
      <c r="B6" s="5" t="n">
        <v>541490</v>
      </c>
      <c r="C6" s="5" t="n">
        <v>257692</v>
      </c>
      <c r="D6" s="5" t="n">
        <v>979007</v>
      </c>
      <c r="E6" s="5" t="n">
        <v>605693</v>
      </c>
    </row>
    <row r="7">
      <c r="A7" s="3" t="inlineStr">
        <is>
          <t>Operating expenses:</t>
        </is>
      </c>
    </row>
    <row r="8">
      <c r="A8" s="4" t="inlineStr">
        <is>
          <t>Selling and general administrative</t>
        </is>
      </c>
      <c r="B8" s="5" t="n">
        <v>282006</v>
      </c>
      <c r="C8" s="5" t="n">
        <v>146965</v>
      </c>
      <c r="D8" s="5" t="n">
        <v>443696</v>
      </c>
      <c r="E8" s="5" t="n">
        <v>304171</v>
      </c>
    </row>
    <row r="9">
      <c r="A9" s="4" t="inlineStr">
        <is>
          <t>Salaries, wages and payroll taxes</t>
        </is>
      </c>
      <c r="B9" s="5" t="n">
        <v>479538</v>
      </c>
      <c r="C9" s="5" t="n">
        <v>150404</v>
      </c>
      <c r="D9" s="5" t="n">
        <v>687712</v>
      </c>
      <c r="E9" s="5" t="n">
        <v>346046</v>
      </c>
    </row>
    <row r="10">
      <c r="A10" s="4" t="inlineStr">
        <is>
          <t>Professional fees</t>
        </is>
      </c>
      <c r="B10" s="5" t="n">
        <v>256034</v>
      </c>
      <c r="C10" s="5" t="n">
        <v>76776</v>
      </c>
      <c r="D10" s="5" t="n">
        <v>548916</v>
      </c>
      <c r="E10" s="5" t="n">
        <v>191665</v>
      </c>
    </row>
    <row r="11">
      <c r="A11" s="4" t="inlineStr">
        <is>
          <t>Depreciation and amortization</t>
        </is>
      </c>
      <c r="B11" s="5" t="n">
        <v>73248</v>
      </c>
      <c r="C11" s="5" t="n">
        <v>72791</v>
      </c>
      <c r="D11" s="5" t="n">
        <v>146948</v>
      </c>
      <c r="E11" s="5" t="n">
        <v>144295</v>
      </c>
    </row>
    <row r="12">
      <c r="A12" s="4" t="inlineStr">
        <is>
          <t>Total operating expenses</t>
        </is>
      </c>
      <c r="B12" s="5" t="n">
        <v>1090826</v>
      </c>
      <c r="C12" s="5" t="n">
        <v>446936</v>
      </c>
      <c r="D12" s="5" t="n">
        <v>1827272</v>
      </c>
      <c r="E12" s="5" t="n">
        <v>986177</v>
      </c>
    </row>
    <row r="13">
      <c r="A13" s="4" t="inlineStr">
        <is>
          <t>Loss before other expenses and income taxes</t>
        </is>
      </c>
      <c r="B13" s="5" t="n">
        <v>-549336</v>
      </c>
      <c r="C13" s="5" t="n">
        <v>-189244</v>
      </c>
      <c r="D13" s="5" t="n">
        <v>-848265</v>
      </c>
      <c r="E13" s="5" t="n">
        <v>-380484</v>
      </c>
    </row>
    <row r="14">
      <c r="A14" s="3" t="inlineStr">
        <is>
          <t>Other (income) expense</t>
        </is>
      </c>
    </row>
    <row r="15">
      <c r="A15" s="4" t="inlineStr">
        <is>
          <t>Other income</t>
        </is>
      </c>
      <c r="B15" s="4" t="inlineStr">
        <is>
          <t xml:space="preserve"> </t>
        </is>
      </c>
      <c r="C15" s="5" t="n">
        <v>-31525</v>
      </c>
      <c r="D15" s="4" t="inlineStr">
        <is>
          <t xml:space="preserve"> </t>
        </is>
      </c>
      <c r="E15" s="5" t="n">
        <v>-31525</v>
      </c>
    </row>
    <row r="16">
      <c r="A16" s="4" t="inlineStr">
        <is>
          <t>Gain on debt extinguishment</t>
        </is>
      </c>
      <c r="B16" s="5" t="n">
        <v>-20832</v>
      </c>
      <c r="C16" s="5" t="n">
        <v>-269261</v>
      </c>
      <c r="D16" s="5" t="n">
        <v>-20832</v>
      </c>
      <c r="E16" s="5" t="n">
        <v>-269261</v>
      </c>
    </row>
    <row r="17">
      <c r="A17" s="4" t="inlineStr">
        <is>
          <t>Interest earned</t>
        </is>
      </c>
      <c r="B17" s="4" t="inlineStr">
        <is>
          <t xml:space="preserve"> </t>
        </is>
      </c>
      <c r="C17" s="5" t="n">
        <v>-13</v>
      </c>
      <c r="D17" s="4" t="inlineStr">
        <is>
          <t xml:space="preserve"> </t>
        </is>
      </c>
      <c r="E17" s="5" t="n">
        <v>-13</v>
      </c>
    </row>
    <row r="18">
      <c r="A18" s="4" t="inlineStr">
        <is>
          <t>Interest expense</t>
        </is>
      </c>
      <c r="B18" s="5" t="n">
        <v>940907</v>
      </c>
      <c r="C18" s="5" t="n">
        <v>65094</v>
      </c>
      <c r="D18" s="5" t="n">
        <v>1461601</v>
      </c>
      <c r="E18" s="5" t="n">
        <v>156347</v>
      </c>
    </row>
    <row r="19">
      <c r="A19" s="4" t="inlineStr">
        <is>
          <t>Foreign currency exchange rate variance</t>
        </is>
      </c>
      <c r="B19" s="5" t="n">
        <v>-11017</v>
      </c>
      <c r="C19" s="5" t="n">
        <v>19895</v>
      </c>
      <c r="D19" s="5" t="n">
        <v>-27498</v>
      </c>
      <c r="E19" s="5" t="n">
        <v>22262</v>
      </c>
    </row>
    <row r="20">
      <c r="A20" s="4" t="inlineStr">
        <is>
          <t>Total other (income) expense</t>
        </is>
      </c>
      <c r="B20" s="5" t="n">
        <v>909058</v>
      </c>
      <c r="C20" s="5" t="n">
        <v>-215810</v>
      </c>
      <c r="D20" s="5" t="n">
        <v>1413271</v>
      </c>
      <c r="E20" s="5" t="n">
        <v>-122190</v>
      </c>
    </row>
    <row r="21">
      <c r="A21" s="4" t="inlineStr">
        <is>
          <t>Net (loss) income before tax expense</t>
        </is>
      </c>
      <c r="B21" s="5" t="n">
        <v>-1458394</v>
      </c>
      <c r="C21" s="5" t="n">
        <v>26566</v>
      </c>
      <c r="D21" s="5" t="n">
        <v>-2261536</v>
      </c>
      <c r="E21" s="5" t="n">
        <v>-258294</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 income</t>
        </is>
      </c>
      <c r="B23" s="5" t="n">
        <v>-1458394</v>
      </c>
      <c r="C23" s="5" t="n">
        <v>26566</v>
      </c>
      <c r="D23" s="5" t="n">
        <v>-2261536</v>
      </c>
      <c r="E23" s="5" t="n">
        <v>-258294</v>
      </c>
    </row>
    <row r="24">
      <c r="A24" s="3" t="inlineStr">
        <is>
          <t>Comprehensive Income:</t>
        </is>
      </c>
    </row>
    <row r="25">
      <c r="A25" s="4" t="inlineStr">
        <is>
          <t>Net (loss) income</t>
        </is>
      </c>
      <c r="B25" s="5" t="n">
        <v>-1458394</v>
      </c>
      <c r="C25" s="5" t="n">
        <v>26566</v>
      </c>
      <c r="D25" s="5" t="n">
        <v>-2261536</v>
      </c>
      <c r="E25" s="5" t="n">
        <v>-258294</v>
      </c>
    </row>
    <row r="26">
      <c r="A26" s="4" t="inlineStr">
        <is>
          <t>Foreign currency translation adjustments</t>
        </is>
      </c>
      <c r="B26" s="5" t="n">
        <v>-14345</v>
      </c>
      <c r="C26" s="5" t="n">
        <v>5602</v>
      </c>
      <c r="D26" s="5" t="n">
        <v>-12734</v>
      </c>
      <c r="E26" s="5" t="n">
        <v>-8866</v>
      </c>
    </row>
    <row r="27">
      <c r="A27" s="4" t="inlineStr">
        <is>
          <t>Comprehensive income (loss)</t>
        </is>
      </c>
      <c r="B27" s="6" t="n">
        <v>-1472738</v>
      </c>
      <c r="C27" s="6" t="n">
        <v>32168</v>
      </c>
      <c r="D27" s="6" t="n">
        <v>-2274269</v>
      </c>
      <c r="E27" s="6" t="n">
        <v>-267160</v>
      </c>
    </row>
    <row r="28">
      <c r="A28" s="3" t="inlineStr">
        <is>
          <t>NET LOSS INCOME ATTRIBUTABLE TO COMMON STOCKHOLDERS</t>
        </is>
      </c>
    </row>
    <row r="29">
      <c r="A29" s="4" t="inlineStr">
        <is>
          <t>Weighted number of common shares outstanding – basic &amp; diluted</t>
        </is>
      </c>
      <c r="B29" s="5" t="n">
        <v>2480235</v>
      </c>
      <c r="C29" s="5" t="n">
        <v>51066</v>
      </c>
      <c r="D29" s="5" t="n">
        <v>1736865</v>
      </c>
      <c r="E29" s="5" t="n">
        <v>33243</v>
      </c>
    </row>
    <row r="30">
      <c r="A30" s="4" t="inlineStr">
        <is>
          <t>Basic and diluted net (loss) income per share</t>
        </is>
      </c>
      <c r="B30" s="8" t="n">
        <v>-0.58</v>
      </c>
      <c r="C30" s="8" t="n">
        <v>0.63</v>
      </c>
      <c r="D30" s="8" t="n">
        <v>-1.3</v>
      </c>
      <c r="E30" s="8" t="n">
        <v>-8.03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Abstract]</t>
        </is>
      </c>
    </row>
    <row r="3">
      <c r="A3" s="4" t="inlineStr">
        <is>
          <t>Office furniture and fixtures</t>
        </is>
      </c>
      <c r="B3" s="6" t="n">
        <v>28261</v>
      </c>
      <c r="C3" s="6" t="n">
        <v>6470</v>
      </c>
    </row>
    <row r="4">
      <c r="A4" s="4" t="inlineStr">
        <is>
          <t>Computer equipment</t>
        </is>
      </c>
      <c r="B4" s="5" t="n">
        <v>24189</v>
      </c>
      <c r="C4" s="5" t="n">
        <v>33361</v>
      </c>
    </row>
    <row r="5">
      <c r="A5" s="4" t="inlineStr">
        <is>
          <t>Rental equipment</t>
        </is>
      </c>
      <c r="B5" s="5" t="n">
        <v>48761</v>
      </c>
      <c r="C5" s="5" t="n">
        <v>48187</v>
      </c>
    </row>
    <row r="6">
      <c r="A6" s="4" t="inlineStr">
        <is>
          <t>Appliques</t>
        </is>
      </c>
      <c r="B6" s="5" t="n">
        <v>2160096</v>
      </c>
      <c r="C6" s="5" t="n">
        <v>2160096</v>
      </c>
    </row>
    <row r="7">
      <c r="A7" s="4" t="inlineStr">
        <is>
          <t>Website development</t>
        </is>
      </c>
      <c r="B7" s="5" t="n">
        <v>83992</v>
      </c>
      <c r="C7" s="5" t="n">
        <v>69149</v>
      </c>
    </row>
    <row r="8">
      <c r="A8" s="4" t="inlineStr">
        <is>
          <t>Property and equipment, gross</t>
        </is>
      </c>
      <c r="B8" s="5" t="n">
        <v>2345299</v>
      </c>
      <c r="C8" s="5" t="n">
        <v>2317263</v>
      </c>
    </row>
    <row r="9">
      <c r="A9" s="4" t="inlineStr">
        <is>
          <t>Less accumulated depreciation</t>
        </is>
      </c>
      <c r="B9" s="5" t="n">
        <v>-1346335</v>
      </c>
      <c r="C9" s="5" t="n">
        <v>-1211099</v>
      </c>
    </row>
    <row r="10">
      <c r="A10" s="4" t="inlineStr">
        <is>
          <t>Total</t>
        </is>
      </c>
      <c r="B10" s="6" t="n">
        <v>998964</v>
      </c>
      <c r="C10" s="6" t="n">
        <v>1106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66998</v>
      </c>
      <c r="C4" s="6" t="n">
        <v>66541</v>
      </c>
      <c r="D4" s="6" t="n">
        <v>134448</v>
      </c>
      <c r="E4" s="6" t="n">
        <v>1317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1</t>
        </is>
      </c>
      <c r="C1" s="2" t="inlineStr">
        <is>
          <t>Dec. 31, 2020</t>
        </is>
      </c>
    </row>
    <row r="2">
      <c r="A2" s="3" t="inlineStr">
        <is>
          <t>Indefinite-lived Intangible Assets [Line Items]</t>
        </is>
      </c>
    </row>
    <row r="3">
      <c r="A3" s="4" t="inlineStr">
        <is>
          <t>Total</t>
        </is>
      </c>
      <c r="B3" s="6" t="n">
        <v>87500</v>
      </c>
      <c r="C3" s="6" t="n">
        <v>100000</v>
      </c>
    </row>
    <row r="4">
      <c r="A4" s="4" t="inlineStr">
        <is>
          <t>Intangible Assets [Member]</t>
        </is>
      </c>
    </row>
    <row r="5">
      <c r="A5" s="3" t="inlineStr">
        <is>
          <t>Indefinite-lived Intangible Assets [Line Items]</t>
        </is>
      </c>
    </row>
    <row r="6">
      <c r="A6" s="4" t="inlineStr">
        <is>
          <t>2021</t>
        </is>
      </c>
      <c r="B6" s="5" t="n">
        <v>12500</v>
      </c>
    </row>
    <row r="7">
      <c r="A7" s="4" t="inlineStr">
        <is>
          <t>2022</t>
        </is>
      </c>
      <c r="B7" s="5" t="n">
        <v>25000</v>
      </c>
    </row>
    <row r="8">
      <c r="A8" s="4" t="inlineStr">
        <is>
          <t>2023</t>
        </is>
      </c>
      <c r="B8" s="5" t="n">
        <v>25000</v>
      </c>
    </row>
    <row r="9">
      <c r="A9" s="4" t="inlineStr">
        <is>
          <t>2024</t>
        </is>
      </c>
      <c r="B9" s="5" t="n">
        <v>25000</v>
      </c>
    </row>
    <row r="10">
      <c r="A10" s="4" t="inlineStr">
        <is>
          <t>Total</t>
        </is>
      </c>
      <c r="B10" s="6" t="n">
        <v>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Narrative) - USD ($)</t>
        </is>
      </c>
      <c r="B1" s="2" t="inlineStr">
        <is>
          <t>Dec. 10, 2014</t>
        </is>
      </c>
      <c r="C1" s="2" t="inlineStr">
        <is>
          <t>Jun. 30, 2021</t>
        </is>
      </c>
      <c r="D1" s="2" t="inlineStr">
        <is>
          <t>Jun. 30, 2020</t>
        </is>
      </c>
    </row>
    <row r="2">
      <c r="A2" s="3" t="inlineStr">
        <is>
          <t>Discounted Future Net Cash Flows Relating to Proved Oil and Gas Reserves [Line Items]</t>
        </is>
      </c>
    </row>
    <row r="3">
      <c r="A3" s="4" t="inlineStr">
        <is>
          <t>Amortization expense</t>
        </is>
      </c>
      <c r="C3" s="6" t="n">
        <v>12500</v>
      </c>
      <c r="D3" s="6" t="n">
        <v>12500</v>
      </c>
    </row>
    <row r="4">
      <c r="A4" s="4" t="inlineStr">
        <is>
          <t>Contracts [Member]</t>
        </is>
      </c>
    </row>
    <row r="5">
      <c r="A5" s="3" t="inlineStr">
        <is>
          <t>Discounted Future Net Cash Flows Relating to Proved Oil and Gas Reserves [Line Items]</t>
        </is>
      </c>
    </row>
    <row r="6">
      <c r="A6" s="4" t="inlineStr">
        <is>
          <t>Intangible asset purchase value</t>
        </is>
      </c>
      <c r="B6"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Jun. 30, 2021</t>
        </is>
      </c>
      <c r="C1" s="2" t="inlineStr">
        <is>
          <t>Dec. 31, 2020</t>
        </is>
      </c>
    </row>
    <row r="2">
      <c r="A2" s="3" t="inlineStr">
        <is>
          <t>Payables and Accruals [Abstract]</t>
        </is>
      </c>
    </row>
    <row r="3">
      <c r="A3" s="4" t="inlineStr">
        <is>
          <t>Accounts payable</t>
        </is>
      </c>
      <c r="B3" s="6" t="n">
        <v>1365790</v>
      </c>
      <c r="C3" s="6" t="n">
        <v>747476</v>
      </c>
    </row>
    <row r="4">
      <c r="A4" s="4" t="inlineStr">
        <is>
          <t>Rental deposits</t>
        </is>
      </c>
      <c r="B4" s="5" t="n">
        <v>10889</v>
      </c>
      <c r="C4" s="5" t="n">
        <v>10761</v>
      </c>
    </row>
    <row r="5">
      <c r="A5" s="4" t="inlineStr">
        <is>
          <t>Customer deposits payable</t>
        </is>
      </c>
      <c r="B5" s="5" t="n">
        <v>55150</v>
      </c>
      <c r="C5" s="5" t="n">
        <v>53570</v>
      </c>
    </row>
    <row r="6">
      <c r="A6" s="4" t="inlineStr">
        <is>
          <t>Accrued wages &amp; payroll liabilities</t>
        </is>
      </c>
      <c r="B6" s="5" t="n">
        <v>13369</v>
      </c>
      <c r="C6" s="5" t="n">
        <v>1913</v>
      </c>
    </row>
    <row r="7">
      <c r="A7" s="4" t="inlineStr">
        <is>
          <t>VAT liability &amp; sales tax payable</t>
        </is>
      </c>
      <c r="B7" s="5" t="n">
        <v>59503</v>
      </c>
      <c r="C7" s="5" t="n">
        <v>50453</v>
      </c>
    </row>
    <row r="8">
      <c r="A8" s="4" t="inlineStr">
        <is>
          <t>Pre-merger accrued other liabilities</t>
        </is>
      </c>
      <c r="B8" s="5" t="n">
        <v>65948</v>
      </c>
      <c r="C8" s="5" t="n">
        <v>65948</v>
      </c>
    </row>
    <row r="9">
      <c r="A9" s="4" t="inlineStr">
        <is>
          <t>Accrued interest</t>
        </is>
      </c>
      <c r="B9" s="5" t="n">
        <v>121476</v>
      </c>
      <c r="C9" s="5" t="n">
        <v>99982</v>
      </c>
    </row>
    <row r="10">
      <c r="A10" s="4" t="inlineStr">
        <is>
          <t>Accrued other liabilities</t>
        </is>
      </c>
      <c r="B10" s="5" t="n">
        <v>22500</v>
      </c>
      <c r="C10" s="5" t="n">
        <v>22500</v>
      </c>
    </row>
    <row r="11">
      <c r="A11" s="4" t="inlineStr">
        <is>
          <t>Total</t>
        </is>
      </c>
      <c r="B11" s="6" t="n">
        <v>1714625</v>
      </c>
      <c r="C11" s="6" t="n">
        <v>10526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LINE OF CREDIT (Details Narrative) - USD ($)</t>
        </is>
      </c>
      <c r="B1" s="2" t="inlineStr">
        <is>
          <t>6 Months Ended</t>
        </is>
      </c>
    </row>
    <row r="2">
      <c r="B2" s="2" t="inlineStr">
        <is>
          <t>Jun. 30, 2021</t>
        </is>
      </c>
      <c r="C2" s="2" t="inlineStr">
        <is>
          <t>Jun. 30, 2020</t>
        </is>
      </c>
      <c r="D2" s="2" t="inlineStr">
        <is>
          <t>Dec. 31, 2020</t>
        </is>
      </c>
      <c r="E2" s="2" t="inlineStr">
        <is>
          <t>Oct. 09, 2019</t>
        </is>
      </c>
    </row>
    <row r="3">
      <c r="A3" s="3" t="inlineStr">
        <is>
          <t>Entity Listings [Line Items]</t>
        </is>
      </c>
    </row>
    <row r="4">
      <c r="A4" s="4" t="inlineStr">
        <is>
          <t>Line of credit term</t>
        </is>
      </c>
      <c r="B4" s="4" t="inlineStr">
        <is>
          <t>one-year term</t>
        </is>
      </c>
    </row>
    <row r="5">
      <c r="A5" s="4" t="inlineStr">
        <is>
          <t>Line of credit interest rate</t>
        </is>
      </c>
      <c r="B5" s="4" t="inlineStr">
        <is>
          <t>9.72%</t>
        </is>
      </c>
    </row>
    <row r="6">
      <c r="A6" s="4" t="inlineStr">
        <is>
          <t>Penalty interest</t>
        </is>
      </c>
      <c r="B6" s="4" t="inlineStr">
        <is>
          <t>11.72%</t>
        </is>
      </c>
    </row>
    <row r="7">
      <c r="A7" s="4" t="inlineStr">
        <is>
          <t>Line of credit facility interest expense</t>
        </is>
      </c>
      <c r="B7" s="6" t="n">
        <v>0</v>
      </c>
      <c r="C7" s="6" t="n">
        <v>725</v>
      </c>
    </row>
    <row r="8">
      <c r="A8" s="4" t="inlineStr">
        <is>
          <t>Short term line of credit</t>
        </is>
      </c>
      <c r="B8" s="6" t="n">
        <v>0</v>
      </c>
      <c r="D8" s="6" t="n">
        <v>0</v>
      </c>
    </row>
    <row r="9">
      <c r="A9" s="4" t="inlineStr">
        <is>
          <t>Orbsat Satcom Corp [Member] | Short Term Loan Agreement [Member]</t>
        </is>
      </c>
    </row>
    <row r="10">
      <c r="A10" s="3" t="inlineStr">
        <is>
          <t>Entity Listings [Line Items]</t>
        </is>
      </c>
    </row>
    <row r="11">
      <c r="A11" s="4" t="inlineStr">
        <is>
          <t>Line of credit</t>
        </is>
      </c>
      <c r="E11" s="6" t="n">
        <v>2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4" customWidth="1" min="2" max="2"/>
  </cols>
  <sheetData>
    <row r="1">
      <c r="A1" s="1" t="inlineStr">
        <is>
          <t>SCHEDULE OF EXCHANGE FOR CONVERSION OF PREFERRED SHARES FOR PROMISSORY NOTES (Details) - Note Exchange Agreement [Member]</t>
        </is>
      </c>
      <c r="B1" s="2" t="inlineStr">
        <is>
          <t>Apr. 30, 2019USD ($)Integershares</t>
        </is>
      </c>
    </row>
    <row r="2">
      <c r="A2" s="3" t="inlineStr">
        <is>
          <t>Collaborative Arrangement and Arrangement Other than Collaborative [Line Items]</t>
        </is>
      </c>
    </row>
    <row r="3">
      <c r="A3" s="4" t="inlineStr">
        <is>
          <t>Aggregate No. of Shares Held by Converting Stockholders | shares</t>
        </is>
      </c>
      <c r="B3" s="5" t="n">
        <v>721855</v>
      </c>
    </row>
    <row r="4">
      <c r="A4" s="4" t="inlineStr">
        <is>
          <t>Aggregate Principal Amount of Notes into which Shares Converted | $</t>
        </is>
      </c>
      <c r="B4" s="6" t="n">
        <v>168270</v>
      </c>
    </row>
    <row r="5">
      <c r="A5" s="4" t="inlineStr">
        <is>
          <t>Series B Preferred Stock [Member]</t>
        </is>
      </c>
    </row>
    <row r="6">
      <c r="A6" s="3" t="inlineStr">
        <is>
          <t>Collaborative Arrangement and Arrangement Other than Collaborative [Line Items]</t>
        </is>
      </c>
    </row>
    <row r="7">
      <c r="A7" s="4" t="inlineStr">
        <is>
          <t>No. of Converting Holders of Preferred Stock | Integer</t>
        </is>
      </c>
      <c r="B7" s="5" t="n">
        <v>1</v>
      </c>
    </row>
    <row r="8">
      <c r="A8" s="4" t="inlineStr">
        <is>
          <t>Aggregate No. of Shares Held by Converting Stockholders | shares</t>
        </is>
      </c>
      <c r="B8" s="5" t="n">
        <v>222</v>
      </c>
    </row>
    <row r="9">
      <c r="A9" s="4" t="inlineStr">
        <is>
          <t>Aggregate Principal Amount of Notes into which Shares Converted | $</t>
        </is>
      </c>
      <c r="B9" s="6" t="n">
        <v>11</v>
      </c>
    </row>
    <row r="10">
      <c r="A10" s="4" t="inlineStr">
        <is>
          <t>Series C Preferred Stock [Member]</t>
        </is>
      </c>
    </row>
    <row r="11">
      <c r="A11" s="3" t="inlineStr">
        <is>
          <t>Collaborative Arrangement and Arrangement Other than Collaborative [Line Items]</t>
        </is>
      </c>
    </row>
    <row r="12">
      <c r="A12" s="4" t="inlineStr">
        <is>
          <t>No. of Converting Holders of Preferred Stock | Integer</t>
        </is>
      </c>
      <c r="B12" s="5" t="n">
        <v>1</v>
      </c>
    </row>
    <row r="13">
      <c r="A13" s="4" t="inlineStr">
        <is>
          <t>Aggregate No. of Shares Held by Converting Stockholders | shares</t>
        </is>
      </c>
      <c r="B13" s="5" t="n">
        <v>123526</v>
      </c>
    </row>
    <row r="14">
      <c r="A14" s="4" t="inlineStr">
        <is>
          <t>Aggregate Principal Amount of Notes into which Shares Converted | $</t>
        </is>
      </c>
      <c r="B14" s="6" t="n">
        <v>12353</v>
      </c>
    </row>
    <row r="15">
      <c r="A15" s="4" t="inlineStr">
        <is>
          <t>Series D Preferred Stock [Member]</t>
        </is>
      </c>
    </row>
    <row r="16">
      <c r="A16" s="3" t="inlineStr">
        <is>
          <t>Collaborative Arrangement and Arrangement Other than Collaborative [Line Items]</t>
        </is>
      </c>
    </row>
    <row r="17">
      <c r="A17" s="4" t="inlineStr">
        <is>
          <t>No. of Converting Holders of Preferred Stock | Integer</t>
        </is>
      </c>
      <c r="B17" s="5" t="n">
        <v>3</v>
      </c>
    </row>
    <row r="18">
      <c r="A18" s="4" t="inlineStr">
        <is>
          <t>Aggregate No. of Shares Held by Converting Stockholders | shares</t>
        </is>
      </c>
      <c r="B18" s="5" t="n">
        <v>147577</v>
      </c>
    </row>
    <row r="19">
      <c r="A19" s="4" t="inlineStr">
        <is>
          <t>Aggregate Principal Amount of Notes into which Shares Converted | $</t>
        </is>
      </c>
      <c r="B19" s="6" t="n">
        <v>29516</v>
      </c>
    </row>
    <row r="20">
      <c r="A20" s="4" t="inlineStr">
        <is>
          <t>Series E Preferred Stock [Member]</t>
        </is>
      </c>
    </row>
    <row r="21">
      <c r="A21" s="3" t="inlineStr">
        <is>
          <t>Collaborative Arrangement and Arrangement Other than Collaborative [Line Items]</t>
        </is>
      </c>
    </row>
    <row r="22">
      <c r="A22" s="4" t="inlineStr">
        <is>
          <t>No. of Converting Holders of Preferred Stock | Integer</t>
        </is>
      </c>
      <c r="B22" s="4" t="inlineStr">
        <is>
          <t xml:space="preserve"> </t>
        </is>
      </c>
    </row>
    <row r="23">
      <c r="A23" s="4" t="inlineStr">
        <is>
          <t>Aggregate No. of Shares Held by Converting Stockholders | shares</t>
        </is>
      </c>
      <c r="B23" s="4" t="inlineStr">
        <is>
          <t xml:space="preserve"> </t>
        </is>
      </c>
    </row>
    <row r="24">
      <c r="A24" s="4" t="inlineStr">
        <is>
          <t>Aggregate Principal Amount of Notes into which Shares Converted | $</t>
        </is>
      </c>
      <c r="B24" s="4" t="inlineStr">
        <is>
          <t xml:space="preserve"> </t>
        </is>
      </c>
    </row>
    <row r="25">
      <c r="A25" s="4" t="inlineStr">
        <is>
          <t>Series F Preferred Stock [Member]</t>
        </is>
      </c>
    </row>
    <row r="26">
      <c r="A26" s="3" t="inlineStr">
        <is>
          <t>Collaborative Arrangement and Arrangement Other than Collaborative [Line Items]</t>
        </is>
      </c>
    </row>
    <row r="27">
      <c r="A27" s="4" t="inlineStr">
        <is>
          <t>No. of Converting Holders of Preferred Stock | Integer</t>
        </is>
      </c>
      <c r="B27" s="5" t="n">
        <v>1</v>
      </c>
    </row>
    <row r="28">
      <c r="A28" s="4" t="inlineStr">
        <is>
          <t>Aggregate No. of Shares Held by Converting Stockholders | shares</t>
        </is>
      </c>
      <c r="B28" s="5" t="n">
        <v>23333</v>
      </c>
    </row>
    <row r="29">
      <c r="A29" s="4" t="inlineStr">
        <is>
          <t>Aggregate Principal Amount of Notes into which Shares Converted | $</t>
        </is>
      </c>
      <c r="B29" s="6" t="n">
        <v>233</v>
      </c>
    </row>
    <row r="30">
      <c r="A30" s="4" t="inlineStr">
        <is>
          <t>Series G Preferred Stock [Member]</t>
        </is>
      </c>
    </row>
    <row r="31">
      <c r="A31" s="3" t="inlineStr">
        <is>
          <t>Collaborative Arrangement and Arrangement Other than Collaborative [Line Items]</t>
        </is>
      </c>
    </row>
    <row r="32">
      <c r="A32" s="4" t="inlineStr">
        <is>
          <t>No. of Converting Holders of Preferred Stock | Integer</t>
        </is>
      </c>
      <c r="B32" s="5" t="n">
        <v>2</v>
      </c>
    </row>
    <row r="33">
      <c r="A33" s="4" t="inlineStr">
        <is>
          <t>Aggregate No. of Shares Held by Converting Stockholders | shares</t>
        </is>
      </c>
      <c r="B33" s="5" t="n">
        <v>346840</v>
      </c>
    </row>
    <row r="34">
      <c r="A34" s="4" t="inlineStr">
        <is>
          <t>Aggregate Principal Amount of Notes into which Shares Converted | $</t>
        </is>
      </c>
      <c r="B34" s="6" t="n">
        <v>3468</v>
      </c>
    </row>
    <row r="35">
      <c r="A35" s="4" t="inlineStr">
        <is>
          <t>Series H Preferred Stock [Member]</t>
        </is>
      </c>
    </row>
    <row r="36">
      <c r="A36" s="3" t="inlineStr">
        <is>
          <t>Collaborative Arrangement and Arrangement Other than Collaborative [Line Items]</t>
        </is>
      </c>
    </row>
    <row r="37">
      <c r="A37" s="4" t="inlineStr">
        <is>
          <t>No. of Converting Holders of Preferred Stock | Integer</t>
        </is>
      </c>
      <c r="B37" s="5" t="n">
        <v>3</v>
      </c>
    </row>
    <row r="38">
      <c r="A38" s="4" t="inlineStr">
        <is>
          <t>Aggregate No. of Shares Held by Converting Stockholders | shares</t>
        </is>
      </c>
      <c r="B38" s="5" t="n">
        <v>916</v>
      </c>
    </row>
    <row r="39">
      <c r="A39" s="4" t="inlineStr">
        <is>
          <t>Aggregate Principal Amount of Notes into which Shares Converted | $</t>
        </is>
      </c>
      <c r="B39" s="6" t="n">
        <v>916</v>
      </c>
    </row>
    <row r="40">
      <c r="A40" s="4" t="inlineStr">
        <is>
          <t>Preferred Series I [Member]</t>
        </is>
      </c>
    </row>
    <row r="41">
      <c r="A41" s="3" t="inlineStr">
        <is>
          <t>Collaborative Arrangement and Arrangement Other than Collaborative [Line Items]</t>
        </is>
      </c>
    </row>
    <row r="42">
      <c r="A42" s="4" t="inlineStr">
        <is>
          <t>No. of Converting Holders of Preferred Stock | Integer</t>
        </is>
      </c>
      <c r="B42" s="5" t="n">
        <v>3</v>
      </c>
    </row>
    <row r="43">
      <c r="A43" s="4" t="inlineStr">
        <is>
          <t>Aggregate No. of Shares Held by Converting Stockholders | shares</t>
        </is>
      </c>
      <c r="B43" s="5" t="n">
        <v>3241</v>
      </c>
    </row>
    <row r="44">
      <c r="A44" s="4" t="inlineStr">
        <is>
          <t>Aggregate Principal Amount of Notes into which Shares Converted | $</t>
        </is>
      </c>
      <c r="B44" s="6" t="n">
        <v>3241</v>
      </c>
    </row>
    <row r="45">
      <c r="A45" s="4" t="inlineStr">
        <is>
          <t>Series J Preferred Stock [Member]</t>
        </is>
      </c>
    </row>
    <row r="46">
      <c r="A46" s="3" t="inlineStr">
        <is>
          <t>Collaborative Arrangement and Arrangement Other than Collaborative [Line Items]</t>
        </is>
      </c>
    </row>
    <row r="47">
      <c r="A47" s="4" t="inlineStr">
        <is>
          <t>No. of Converting Holders of Preferred Stock | Integer</t>
        </is>
      </c>
      <c r="B47" s="5" t="n">
        <v>5</v>
      </c>
    </row>
    <row r="48">
      <c r="A48" s="4" t="inlineStr">
        <is>
          <t>Aggregate No. of Shares Held by Converting Stockholders | shares</t>
        </is>
      </c>
      <c r="B48" s="5" t="n">
        <v>4296</v>
      </c>
    </row>
    <row r="49">
      <c r="A49" s="4" t="inlineStr">
        <is>
          <t>Aggregate Principal Amount of Notes into which Shares Converted | $</t>
        </is>
      </c>
      <c r="B49" s="6" t="n">
        <v>42961</v>
      </c>
    </row>
    <row r="50">
      <c r="A50" s="4" t="inlineStr">
        <is>
          <t>Series K Preferred Stock [Member]</t>
        </is>
      </c>
    </row>
    <row r="51">
      <c r="A51" s="3" t="inlineStr">
        <is>
          <t>Collaborative Arrangement and Arrangement Other than Collaborative [Line Items]</t>
        </is>
      </c>
    </row>
    <row r="52">
      <c r="A52" s="4" t="inlineStr">
        <is>
          <t>No. of Converting Holders of Preferred Stock | Integer</t>
        </is>
      </c>
      <c r="B52" s="5" t="n">
        <v>7</v>
      </c>
    </row>
    <row r="53">
      <c r="A53" s="4" t="inlineStr">
        <is>
          <t>Aggregate No. of Shares Held by Converting Stockholders | shares</t>
        </is>
      </c>
      <c r="B53" s="5" t="n">
        <v>70571</v>
      </c>
    </row>
    <row r="54">
      <c r="A54" s="4" t="inlineStr">
        <is>
          <t>Aggregate Principal Amount of Notes into which Shares Converted | $</t>
        </is>
      </c>
      <c r="B54" s="6" t="n">
        <v>70571</v>
      </c>
    </row>
    <row r="55">
      <c r="A55" s="4" t="inlineStr">
        <is>
          <t>Preferred Series L [Member]</t>
        </is>
      </c>
    </row>
    <row r="56">
      <c r="A56" s="3" t="inlineStr">
        <is>
          <t>Collaborative Arrangement and Arrangement Other than Collaborative [Line Items]</t>
        </is>
      </c>
    </row>
    <row r="57">
      <c r="A57" s="4" t="inlineStr">
        <is>
          <t>No. of Converting Holders of Preferred Stock | Integer</t>
        </is>
      </c>
      <c r="B57" s="5" t="n">
        <v>3</v>
      </c>
    </row>
    <row r="58">
      <c r="A58" s="4" t="inlineStr">
        <is>
          <t>Aggregate No. of Shares Held by Converting Stockholders | shares</t>
        </is>
      </c>
      <c r="B58" s="5" t="n">
        <v>1333</v>
      </c>
    </row>
    <row r="59">
      <c r="A59" s="4" t="inlineStr">
        <is>
          <t>Aggregate Principal Amount of Notes into which Shares Converted | $</t>
        </is>
      </c>
      <c r="B59"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EXCHANGE AGREEMENT (Details Narrative) - USD ($)</t>
        </is>
      </c>
      <c r="B1" s="2" t="inlineStr">
        <is>
          <t>Apr. 30, 2019</t>
        </is>
      </c>
      <c r="C1" s="2" t="inlineStr">
        <is>
          <t>Jun. 30, 2021</t>
        </is>
      </c>
      <c r="D1" s="2" t="inlineStr">
        <is>
          <t>Jun. 30, 2020</t>
        </is>
      </c>
      <c r="E1" s="2" t="inlineStr">
        <is>
          <t>Dec. 31, 2020</t>
        </is>
      </c>
    </row>
    <row r="2">
      <c r="A2" s="3" t="inlineStr">
        <is>
          <t>Collaborative Arrangement and Arrangement Other than Collaborative [Line Items]</t>
        </is>
      </c>
    </row>
    <row r="3">
      <c r="A3" s="4" t="inlineStr">
        <is>
          <t>Repayments from note payable</t>
        </is>
      </c>
      <c r="C3" s="6" t="n">
        <v>121848</v>
      </c>
      <c r="D3" s="4" t="inlineStr">
        <is>
          <t xml:space="preserve"> </t>
        </is>
      </c>
      <c r="E3" s="6" t="n">
        <v>0</v>
      </c>
    </row>
    <row r="4">
      <c r="A4" s="4" t="inlineStr">
        <is>
          <t>Note payable - current portion</t>
        </is>
      </c>
      <c r="C4" s="4" t="inlineStr">
        <is>
          <t xml:space="preserve"> </t>
        </is>
      </c>
      <c r="E4" s="6" t="n">
        <v>121848</v>
      </c>
    </row>
    <row r="5">
      <c r="A5" s="4" t="inlineStr">
        <is>
          <t>Interest on debt</t>
        </is>
      </c>
      <c r="C5" s="6" t="n">
        <v>2503</v>
      </c>
    </row>
    <row r="6">
      <c r="A6" s="4" t="inlineStr">
        <is>
          <t>Note Exchange Agreement [Member]</t>
        </is>
      </c>
    </row>
    <row r="7">
      <c r="A7" s="3" t="inlineStr">
        <is>
          <t>Collaborative Arrangement and Arrangement Other than Collaborative [Line Items]</t>
        </is>
      </c>
    </row>
    <row r="8">
      <c r="A8" s="4" t="inlineStr">
        <is>
          <t>Debt instrument, interest rate</t>
        </is>
      </c>
      <c r="B8" s="4" t="inlineStr">
        <is>
          <t>6.00%</t>
        </is>
      </c>
    </row>
    <row r="9">
      <c r="A9" s="4" t="inlineStr">
        <is>
          <t>Debt instrument, interest rate basis for effective rate</t>
        </is>
      </c>
      <c r="B9" s="4" t="inlineStr">
        <is>
          <t>In the event that any amount due under a Note is not paid as and when due, such amounts
will accrue interest at the rate of 12% per year, simple interest, non-compounding, until paid. The Company may prepay the Notes at any
time.</t>
        </is>
      </c>
    </row>
    <row r="10">
      <c r="A10" s="4" t="inlineStr">
        <is>
          <t>Debt instrument, effective interest rate</t>
        </is>
      </c>
      <c r="B10" s="4" t="inlineStr">
        <is>
          <t>1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ort-term Debt [Line Items]</t>
        </is>
      </c>
    </row>
    <row r="3">
      <c r="A3" s="4" t="inlineStr">
        <is>
          <t>Convertible debt</t>
        </is>
      </c>
      <c r="B3" s="4" t="inlineStr">
        <is>
          <t xml:space="preserve"> </t>
        </is>
      </c>
      <c r="C3" s="6" t="n">
        <v>1294267</v>
      </c>
    </row>
    <row r="4">
      <c r="A4" s="4" t="inlineStr">
        <is>
          <t>Debt Discount</t>
        </is>
      </c>
      <c r="B4" s="4" t="inlineStr">
        <is>
          <t xml:space="preserve"> </t>
        </is>
      </c>
      <c r="C4" s="5" t="n">
        <v>-1084944</v>
      </c>
    </row>
    <row r="5">
      <c r="A5" s="4" t="inlineStr">
        <is>
          <t>Total</t>
        </is>
      </c>
      <c r="B5" s="4" t="inlineStr">
        <is>
          <t xml:space="preserve"> </t>
        </is>
      </c>
      <c r="C5" s="5" t="n">
        <v>209323</v>
      </c>
    </row>
    <row r="6">
      <c r="A6" s="4" t="inlineStr">
        <is>
          <t>May 2019 Notes [Member]</t>
        </is>
      </c>
    </row>
    <row r="7">
      <c r="A7" s="3" t="inlineStr">
        <is>
          <t>Short-term Debt [Line Items]</t>
        </is>
      </c>
    </row>
    <row r="8">
      <c r="A8" s="4" t="inlineStr">
        <is>
          <t>Convertible debt</t>
        </is>
      </c>
      <c r="B8" s="4" t="inlineStr">
        <is>
          <t xml:space="preserve"> </t>
        </is>
      </c>
      <c r="C8" s="5" t="n">
        <v>462085</v>
      </c>
    </row>
    <row r="9">
      <c r="A9" s="4" t="inlineStr">
        <is>
          <t>August 2020 Notes [Member]</t>
        </is>
      </c>
    </row>
    <row r="10">
      <c r="A10" s="3" t="inlineStr">
        <is>
          <t>Short-term Debt [Line Items]</t>
        </is>
      </c>
    </row>
    <row r="11">
      <c r="A11" s="4" t="inlineStr">
        <is>
          <t>Convertible debt</t>
        </is>
      </c>
      <c r="B11" s="4" t="inlineStr">
        <is>
          <t xml:space="preserve"> </t>
        </is>
      </c>
      <c r="C11" s="5" t="n">
        <v>588182</v>
      </c>
    </row>
    <row r="12">
      <c r="A12" s="4" t="inlineStr">
        <is>
          <t>December 2020 Notes [Member]</t>
        </is>
      </c>
    </row>
    <row r="13">
      <c r="A13" s="3" t="inlineStr">
        <is>
          <t>Short-term Debt [Line Items]</t>
        </is>
      </c>
    </row>
    <row r="14">
      <c r="A14" s="4" t="inlineStr">
        <is>
          <t>Convertible debt</t>
        </is>
      </c>
      <c r="B14" s="4" t="inlineStr">
        <is>
          <t xml:space="preserve"> </t>
        </is>
      </c>
      <c r="C14" s="5" t="n">
        <v>244000</v>
      </c>
    </row>
    <row r="15">
      <c r="A15" s="4" t="inlineStr">
        <is>
          <t>March 2021 Notes [Member]</t>
        </is>
      </c>
    </row>
    <row r="16">
      <c r="A16" s="3" t="inlineStr">
        <is>
          <t>Short-term Debt [Line Items]</t>
        </is>
      </c>
    </row>
    <row r="17">
      <c r="A17" s="4" t="inlineStr">
        <is>
          <t>Convertible debt</t>
        </is>
      </c>
      <c r="B17" s="4" t="inlineStr">
        <is>
          <t xml:space="preserve"> </t>
        </is>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NOTES PAYABLE (Details Narrative) - USD ($)</t>
        </is>
      </c>
      <c r="B1" s="2" t="inlineStr">
        <is>
          <t>Mar. 05, 2021</t>
        </is>
      </c>
      <c r="C1" s="2" t="inlineStr">
        <is>
          <t>Jun. 15, 2020</t>
        </is>
      </c>
      <c r="D1" s="2" t="inlineStr">
        <is>
          <t>Jun. 30, 2021</t>
        </is>
      </c>
      <c r="E1" s="2" t="inlineStr">
        <is>
          <t>Jun. 30, 2020</t>
        </is>
      </c>
    </row>
    <row r="2">
      <c r="A2" s="3" t="inlineStr">
        <is>
          <t>Short-term Debt [Line Items]</t>
        </is>
      </c>
    </row>
    <row r="3">
      <c r="A3" s="4" t="inlineStr">
        <is>
          <t>[custom:AmortizationOfConvertibleDebtDiscount]</t>
        </is>
      </c>
      <c r="D3" s="6" t="n">
        <v>1425365</v>
      </c>
      <c r="E3" s="6" t="n">
        <v>128702</v>
      </c>
    </row>
    <row r="4">
      <c r="A4" s="4" t="inlineStr">
        <is>
          <t>Convertible notes payable</t>
        </is>
      </c>
      <c r="E4" s="5" t="n">
        <v>790245</v>
      </c>
    </row>
    <row r="5">
      <c r="A5" s="4" t="inlineStr">
        <is>
          <t>Holders [Member]</t>
        </is>
      </c>
    </row>
    <row r="6">
      <c r="A6" s="3" t="inlineStr">
        <is>
          <t>Short-term Debt [Line Items]</t>
        </is>
      </c>
    </row>
    <row r="7">
      <c r="A7" s="4" t="inlineStr">
        <is>
          <t>Debt conversion, amount issued</t>
        </is>
      </c>
      <c r="C7" s="6" t="n">
        <v>2687</v>
      </c>
      <c r="D7" s="6" t="n">
        <v>1644268</v>
      </c>
      <c r="E7" s="6" t="n">
        <v>12068</v>
      </c>
    </row>
    <row r="8">
      <c r="A8" s="4" t="inlineStr">
        <is>
          <t>Debt conversion, shares issued</t>
        </is>
      </c>
      <c r="C8" s="5" t="n">
        <v>2687</v>
      </c>
      <c r="D8" s="5" t="n">
        <v>1345468</v>
      </c>
      <c r="E8" s="5" t="n">
        <v>24135</v>
      </c>
    </row>
    <row r="9">
      <c r="A9" s="4" t="inlineStr">
        <is>
          <t>Debt instrument, conversion price</t>
        </is>
      </c>
      <c r="C9" s="6" t="n">
        <v>1</v>
      </c>
      <c r="E9" s="8" t="n">
        <v>0.5</v>
      </c>
    </row>
    <row r="10">
      <c r="A10" s="4" t="inlineStr">
        <is>
          <t>Note Purchase Agreement [Member] | Convertible Promissory Note [Member]</t>
        </is>
      </c>
    </row>
    <row r="11">
      <c r="A11" s="3" t="inlineStr">
        <is>
          <t>Short-term Debt [Line Items]</t>
        </is>
      </c>
    </row>
    <row r="12">
      <c r="A12" s="4" t="inlineStr">
        <is>
          <t>Debt principal amount</t>
        </is>
      </c>
      <c r="B12" s="6" t="n">
        <v>350000</v>
      </c>
    </row>
    <row r="13">
      <c r="A13" s="4" t="inlineStr">
        <is>
          <t>Note bears interest rate</t>
        </is>
      </c>
      <c r="B13" s="4" t="inlineStr">
        <is>
          <t>7.00%</t>
        </is>
      </c>
    </row>
    <row r="14">
      <c r="A14" s="4" t="inlineStr">
        <is>
          <t>Debt accrued interest rate</t>
        </is>
      </c>
      <c r="B14" s="4" t="inlineStr">
        <is>
          <t>12.00%</t>
        </is>
      </c>
    </row>
    <row r="15">
      <c r="A15" s="4" t="inlineStr">
        <is>
          <t>Debt instrument description</t>
        </is>
      </c>
      <c r="B15" s="4" t="inlineStr">
        <is>
          <t>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7.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16">
      <c r="A16" s="4" t="inlineStr">
        <is>
          <t>Note Purchase Agreement [Member] | Convertible Promissory Note [Member] | Minimum [Member]</t>
        </is>
      </c>
    </row>
    <row r="17">
      <c r="A17" s="3" t="inlineStr">
        <is>
          <t>Short-term Debt [Line Items]</t>
        </is>
      </c>
    </row>
    <row r="18">
      <c r="A18" s="4" t="inlineStr">
        <is>
          <t>Gross proceeds from convertible debt</t>
        </is>
      </c>
      <c r="B18"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0"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4" t="inlineStr">
        <is>
          <t>Beginning balance, value at Dec. 31, 2019</t>
        </is>
      </c>
      <c r="B2" s="6" t="n">
        <v>2</v>
      </c>
      <c r="C2" s="6" t="n">
        <v>11757037</v>
      </c>
      <c r="D2" s="6" t="n">
        <v>-11115178</v>
      </c>
      <c r="E2" s="6" t="n">
        <v>-2152</v>
      </c>
      <c r="F2" s="6" t="n">
        <v>639709</v>
      </c>
    </row>
    <row r="3">
      <c r="A3" s="4" t="inlineStr">
        <is>
          <t>Beginning balance, shares at Dec. 31, 2019</t>
        </is>
      </c>
      <c r="B3" s="5" t="n">
        <v>24243</v>
      </c>
    </row>
    <row r="4">
      <c r="A4" s="4" t="inlineStr">
        <is>
          <t>Issuance common stock from convertible debt</t>
        </is>
      </c>
      <c r="B4" s="6" t="n">
        <v>3</v>
      </c>
      <c r="C4" s="5" t="n">
        <v>14752</v>
      </c>
      <c r="D4" s="4" t="inlineStr">
        <is>
          <t xml:space="preserve"> </t>
        </is>
      </c>
      <c r="E4" s="4" t="inlineStr">
        <is>
          <t xml:space="preserve"> </t>
        </is>
      </c>
      <c r="F4" s="5" t="n">
        <v>14755</v>
      </c>
    </row>
    <row r="5">
      <c r="A5" s="4" t="inlineStr">
        <is>
          <t>Issuance common stock from convertible debt, shares</t>
        </is>
      </c>
      <c r="B5" s="5" t="n">
        <v>26823</v>
      </c>
    </row>
    <row r="6">
      <c r="A6" s="4" t="inlineStr">
        <is>
          <t>Comprehensive loss</t>
        </is>
      </c>
      <c r="B6" s="4" t="inlineStr">
        <is>
          <t xml:space="preserve"> </t>
        </is>
      </c>
      <c r="C6" s="4" t="inlineStr">
        <is>
          <t xml:space="preserve"> </t>
        </is>
      </c>
      <c r="D6" s="4" t="inlineStr">
        <is>
          <t xml:space="preserve"> </t>
        </is>
      </c>
      <c r="E6" s="5" t="n">
        <v>-8866</v>
      </c>
      <c r="F6" s="5" t="n">
        <v>-8866</v>
      </c>
    </row>
    <row r="7">
      <c r="A7" s="4" t="inlineStr">
        <is>
          <t>Net income (loss)</t>
        </is>
      </c>
      <c r="B7" s="4" t="inlineStr">
        <is>
          <t xml:space="preserve"> </t>
        </is>
      </c>
      <c r="C7" s="4" t="inlineStr">
        <is>
          <t xml:space="preserve"> </t>
        </is>
      </c>
      <c r="D7" s="5" t="n">
        <v>-258294</v>
      </c>
      <c r="E7" s="4" t="inlineStr">
        <is>
          <t xml:space="preserve"> </t>
        </is>
      </c>
      <c r="F7" s="5" t="n">
        <v>-258294</v>
      </c>
    </row>
    <row r="8">
      <c r="A8" s="4" t="inlineStr">
        <is>
          <t>Ending balance, value at Jun. 30, 2020</t>
        </is>
      </c>
      <c r="B8" s="6" t="n">
        <v>5</v>
      </c>
      <c r="C8" s="5" t="n">
        <v>11771789</v>
      </c>
      <c r="D8" s="5" t="n">
        <v>-11373472</v>
      </c>
      <c r="E8" s="5" t="n">
        <v>-11018</v>
      </c>
      <c r="F8" s="5" t="n">
        <v>387304</v>
      </c>
    </row>
    <row r="9">
      <c r="A9" s="4" t="inlineStr">
        <is>
          <t>Ending balance, shares at Jun. 30, 2020</t>
        </is>
      </c>
      <c r="B9" s="5" t="n">
        <v>51066</v>
      </c>
    </row>
    <row r="10">
      <c r="A10" s="4" t="inlineStr">
        <is>
          <t>Beginning balance, value at Mar. 31, 2020</t>
        </is>
      </c>
      <c r="B10" s="6" t="n">
        <v>5</v>
      </c>
      <c r="C10" s="5" t="n">
        <v>11768360</v>
      </c>
      <c r="D10" s="5" t="n">
        <v>-11400038</v>
      </c>
      <c r="E10" s="5" t="n">
        <v>-11346</v>
      </c>
      <c r="F10" s="5" t="n">
        <v>356981</v>
      </c>
    </row>
    <row r="11">
      <c r="A11" s="4" t="inlineStr">
        <is>
          <t>Beginning balance, shares at Mar. 31, 2020</t>
        </is>
      </c>
      <c r="B11" s="5" t="n">
        <v>46895</v>
      </c>
    </row>
    <row r="12">
      <c r="A12" s="4" t="inlineStr">
        <is>
          <t>Issuance common stock from convertible debt</t>
        </is>
      </c>
      <c r="B12" s="4" t="inlineStr">
        <is>
          <t xml:space="preserve"> </t>
        </is>
      </c>
      <c r="C12" s="5" t="n">
        <v>3429</v>
      </c>
      <c r="D12" s="4" t="inlineStr">
        <is>
          <t xml:space="preserve"> </t>
        </is>
      </c>
      <c r="E12" s="4" t="inlineStr">
        <is>
          <t xml:space="preserve"> </t>
        </is>
      </c>
      <c r="F12" s="5" t="n">
        <v>3429</v>
      </c>
    </row>
    <row r="13">
      <c r="A13" s="4" t="inlineStr">
        <is>
          <t>Issuance common stock from convertible debt, shares</t>
        </is>
      </c>
      <c r="B13" s="5" t="n">
        <v>4171</v>
      </c>
    </row>
    <row r="14">
      <c r="A14" s="4" t="inlineStr">
        <is>
          <t>Comprehensive loss</t>
        </is>
      </c>
      <c r="B14" s="4" t="inlineStr">
        <is>
          <t xml:space="preserve"> </t>
        </is>
      </c>
      <c r="C14" s="4" t="inlineStr">
        <is>
          <t xml:space="preserve"> </t>
        </is>
      </c>
      <c r="D14" s="4" t="inlineStr">
        <is>
          <t xml:space="preserve"> </t>
        </is>
      </c>
      <c r="E14" s="5" t="n">
        <v>328</v>
      </c>
      <c r="F14" s="5" t="n">
        <v>328</v>
      </c>
    </row>
    <row r="15">
      <c r="A15" s="4" t="inlineStr">
        <is>
          <t>Net income (loss)</t>
        </is>
      </c>
      <c r="B15" s="4" t="inlineStr">
        <is>
          <t xml:space="preserve"> </t>
        </is>
      </c>
      <c r="C15" s="4" t="inlineStr">
        <is>
          <t xml:space="preserve"> </t>
        </is>
      </c>
      <c r="D15" s="5" t="n">
        <v>26566</v>
      </c>
      <c r="E15" s="4" t="inlineStr">
        <is>
          <t xml:space="preserve"> </t>
        </is>
      </c>
      <c r="F15" s="5" t="n">
        <v>26566</v>
      </c>
    </row>
    <row r="16">
      <c r="A16" s="4" t="inlineStr">
        <is>
          <t>Ending balance, value at Jun. 30, 2020</t>
        </is>
      </c>
      <c r="B16" s="6" t="n">
        <v>5</v>
      </c>
      <c r="C16" s="5" t="n">
        <v>11771789</v>
      </c>
      <c r="D16" s="5" t="n">
        <v>-11373472</v>
      </c>
      <c r="E16" s="5" t="n">
        <v>-11018</v>
      </c>
      <c r="F16" s="5" t="n">
        <v>387304</v>
      </c>
    </row>
    <row r="17">
      <c r="A17" s="4" t="inlineStr">
        <is>
          <t>Ending balance, shares at Jun. 30, 2020</t>
        </is>
      </c>
      <c r="B17" s="5" t="n">
        <v>51066</v>
      </c>
    </row>
    <row r="18">
      <c r="A18" s="4" t="inlineStr">
        <is>
          <t>Beginning balance, value at Dec. 31, 2020</t>
        </is>
      </c>
      <c r="B18" s="6" t="n">
        <v>82</v>
      </c>
      <c r="C18" s="5" t="n">
        <v>14486492</v>
      </c>
      <c r="D18" s="5" t="n">
        <v>-13878553</v>
      </c>
      <c r="E18" s="5" t="n">
        <v>-42832</v>
      </c>
      <c r="F18" s="5" t="n">
        <v>565189</v>
      </c>
    </row>
    <row r="19">
      <c r="A19" s="4" t="inlineStr">
        <is>
          <t>Beginning balance, shares at Dec. 31, 2020</t>
        </is>
      </c>
      <c r="B19" s="5" t="n">
        <v>817450</v>
      </c>
    </row>
    <row r="20">
      <c r="A20" s="4" t="inlineStr">
        <is>
          <t>Issuance common stock from convertible debt</t>
        </is>
      </c>
      <c r="B20" s="6" t="n">
        <v>135</v>
      </c>
      <c r="C20" s="5" t="n">
        <v>1644132</v>
      </c>
      <c r="D20" s="4" t="inlineStr">
        <is>
          <t xml:space="preserve"> </t>
        </is>
      </c>
      <c r="E20" s="4" t="inlineStr">
        <is>
          <t xml:space="preserve"> </t>
        </is>
      </c>
      <c r="F20" s="5" t="n">
        <v>1644267</v>
      </c>
    </row>
    <row r="21">
      <c r="A21" s="4" t="inlineStr">
        <is>
          <t>Issuance common stock from convertible debt, shares</t>
        </is>
      </c>
      <c r="B21" s="5" t="n">
        <v>1345468</v>
      </c>
    </row>
    <row r="22">
      <c r="A22" s="4" t="inlineStr">
        <is>
          <t>Issuance of common related to offering</t>
        </is>
      </c>
      <c r="B22" s="6" t="n">
        <v>288</v>
      </c>
      <c r="C22" s="5" t="n">
        <v>12661696</v>
      </c>
      <c r="D22" s="4" t="inlineStr">
        <is>
          <t xml:space="preserve"> </t>
        </is>
      </c>
      <c r="E22" s="4" t="inlineStr">
        <is>
          <t xml:space="preserve"> </t>
        </is>
      </c>
      <c r="F22" s="5" t="n">
        <v>12661984</v>
      </c>
    </row>
    <row r="23">
      <c r="A23" s="4" t="inlineStr">
        <is>
          <t>Issuance of common related to offering, shares</t>
        </is>
      </c>
      <c r="B23" s="5" t="n">
        <v>2880000</v>
      </c>
    </row>
    <row r="24">
      <c r="A24" s="4" t="inlineStr">
        <is>
          <t>Issuance of common for over-allotment</t>
        </is>
      </c>
      <c r="B24" s="6" t="n">
        <v>43</v>
      </c>
      <c r="C24" s="5" t="n">
        <v>1983226</v>
      </c>
      <c r="D24" s="4" t="inlineStr">
        <is>
          <t xml:space="preserve"> </t>
        </is>
      </c>
      <c r="E24" s="4" t="inlineStr">
        <is>
          <t xml:space="preserve"> </t>
        </is>
      </c>
      <c r="F24" s="5" t="n">
        <v>1983269</v>
      </c>
    </row>
    <row r="25">
      <c r="A25" s="4" t="inlineStr">
        <is>
          <t>Issuance of common for over-allotment, shares</t>
        </is>
      </c>
      <c r="B25" s="5" t="n">
        <v>432000</v>
      </c>
    </row>
    <row r="26">
      <c r="A26" s="4" t="inlineStr">
        <is>
          <t>Issuance of warrants for over-allotment</t>
        </is>
      </c>
      <c r="B26" s="4" t="inlineStr">
        <is>
          <t xml:space="preserve"> </t>
        </is>
      </c>
      <c r="C26" s="5" t="n">
        <v>4320</v>
      </c>
      <c r="D26" s="4" t="inlineStr">
        <is>
          <t xml:space="preserve"> </t>
        </is>
      </c>
      <c r="E26" s="4" t="inlineStr">
        <is>
          <t xml:space="preserve"> </t>
        </is>
      </c>
      <c r="F26" s="5" t="n">
        <v>4320</v>
      </c>
    </row>
    <row r="27">
      <c r="A27" s="4" t="inlineStr">
        <is>
          <t>Issuance of common stock from exercise warrant</t>
        </is>
      </c>
      <c r="B27" s="4" t="inlineStr">
        <is>
          <t xml:space="preserve"> </t>
        </is>
      </c>
      <c r="C27" s="5" t="n">
        <v>5000</v>
      </c>
      <c r="D27" s="4" t="inlineStr">
        <is>
          <t xml:space="preserve"> </t>
        </is>
      </c>
      <c r="E27" s="4" t="inlineStr">
        <is>
          <t xml:space="preserve"> </t>
        </is>
      </c>
      <c r="F27" s="5" t="n">
        <v>5000</v>
      </c>
    </row>
    <row r="28">
      <c r="A28" s="4" t="inlineStr">
        <is>
          <t>Issuance of common stock from exercise of warrant, shares</t>
        </is>
      </c>
      <c r="B28" s="5" t="n">
        <v>1000</v>
      </c>
    </row>
    <row r="29">
      <c r="A29" s="4" t="inlineStr">
        <is>
          <t>Issuance of common for services</t>
        </is>
      </c>
      <c r="B29" s="4" t="inlineStr">
        <is>
          <t xml:space="preserve"> </t>
        </is>
      </c>
      <c r="C29" s="5" t="n">
        <v>14200</v>
      </c>
      <c r="D29" s="4" t="inlineStr">
        <is>
          <t xml:space="preserve"> </t>
        </is>
      </c>
      <c r="E29" s="4" t="inlineStr">
        <is>
          <t xml:space="preserve"> </t>
        </is>
      </c>
      <c r="F29" s="5" t="n">
        <v>14200</v>
      </c>
    </row>
    <row r="30">
      <c r="A30" s="4" t="inlineStr">
        <is>
          <t>Issuance of common for services, shares</t>
        </is>
      </c>
      <c r="B30" s="5" t="n">
        <v>1000</v>
      </c>
    </row>
    <row r="31">
      <c r="A31" s="4" t="inlineStr">
        <is>
          <t>Beneficial conversion feature of convertible debt</t>
        </is>
      </c>
      <c r="B31" s="4" t="inlineStr">
        <is>
          <t xml:space="preserve"> </t>
        </is>
      </c>
      <c r="C31" s="5" t="n">
        <v>340420</v>
      </c>
      <c r="D31" s="4" t="inlineStr">
        <is>
          <t xml:space="preserve"> </t>
        </is>
      </c>
      <c r="E31" s="4" t="inlineStr">
        <is>
          <t xml:space="preserve"> </t>
        </is>
      </c>
      <c r="F31" s="5" t="n">
        <v>340420</v>
      </c>
    </row>
    <row r="32">
      <c r="A32" s="4" t="inlineStr">
        <is>
          <t>Comprehensive loss</t>
        </is>
      </c>
      <c r="B32" s="4" t="inlineStr">
        <is>
          <t xml:space="preserve"> </t>
        </is>
      </c>
      <c r="C32" s="4" t="inlineStr">
        <is>
          <t xml:space="preserve"> </t>
        </is>
      </c>
      <c r="D32" s="4" t="inlineStr">
        <is>
          <t xml:space="preserve"> </t>
        </is>
      </c>
      <c r="E32" s="5" t="n">
        <v>-12734</v>
      </c>
      <c r="F32" s="5" t="n">
        <v>-12734</v>
      </c>
    </row>
    <row r="33">
      <c r="A33" s="4" t="inlineStr">
        <is>
          <t>Net income (loss)</t>
        </is>
      </c>
      <c r="B33" s="4" t="inlineStr">
        <is>
          <t xml:space="preserve"> </t>
        </is>
      </c>
      <c r="C33" s="4" t="inlineStr">
        <is>
          <t xml:space="preserve"> </t>
        </is>
      </c>
      <c r="D33" s="5" t="n">
        <v>-2261536</v>
      </c>
      <c r="E33" s="4" t="inlineStr">
        <is>
          <t xml:space="preserve"> </t>
        </is>
      </c>
      <c r="F33" s="5" t="n">
        <v>-2261536</v>
      </c>
    </row>
    <row r="34">
      <c r="A34" s="4" t="inlineStr">
        <is>
          <t>Ending balance, value at Jun. 30, 2021</t>
        </is>
      </c>
      <c r="B34" s="6" t="n">
        <v>548</v>
      </c>
      <c r="C34" s="5" t="n">
        <v>31139486</v>
      </c>
      <c r="D34" s="5" t="n">
        <v>-16140089</v>
      </c>
      <c r="E34" s="5" t="n">
        <v>-55566</v>
      </c>
      <c r="F34" s="5" t="n">
        <v>14944379</v>
      </c>
    </row>
    <row r="35">
      <c r="A35" s="4" t="inlineStr">
        <is>
          <t>Ending balance, shares at Jun. 30, 2021</t>
        </is>
      </c>
      <c r="B35" s="5" t="n">
        <v>5476918</v>
      </c>
    </row>
    <row r="36">
      <c r="A36" s="4" t="inlineStr">
        <is>
          <t>Beginning balance, value at Mar. 31, 2021</t>
        </is>
      </c>
      <c r="B36" s="6" t="n">
        <v>124</v>
      </c>
      <c r="C36" s="5" t="n">
        <v>15299161</v>
      </c>
      <c r="D36" s="5" t="n">
        <v>-14681695</v>
      </c>
      <c r="E36" s="5" t="n">
        <v>-41221</v>
      </c>
      <c r="F36" s="5" t="n">
        <v>576369</v>
      </c>
    </row>
    <row r="37">
      <c r="A37" s="4" t="inlineStr">
        <is>
          <t>Beginning balance, shares at Mar. 31, 2021</t>
        </is>
      </c>
      <c r="B37" s="5" t="n">
        <v>1236887</v>
      </c>
    </row>
    <row r="38">
      <c r="A38" s="4" t="inlineStr">
        <is>
          <t>Issuance common stock from convertible debt</t>
        </is>
      </c>
      <c r="B38" s="6" t="n">
        <v>93</v>
      </c>
      <c r="C38" s="5" t="n">
        <v>1186083</v>
      </c>
      <c r="D38" s="4" t="inlineStr">
        <is>
          <t xml:space="preserve"> </t>
        </is>
      </c>
      <c r="E38" s="4" t="inlineStr">
        <is>
          <t xml:space="preserve"> </t>
        </is>
      </c>
      <c r="F38" s="5" t="n">
        <v>1186176</v>
      </c>
    </row>
    <row r="39">
      <c r="A39" s="4" t="inlineStr">
        <is>
          <t>Issuance common stock from convertible debt, shares</t>
        </is>
      </c>
      <c r="B39" s="5" t="n">
        <v>927031</v>
      </c>
    </row>
    <row r="40">
      <c r="A40" s="4" t="inlineStr">
        <is>
          <t>Issuance of common related to offering</t>
        </is>
      </c>
      <c r="B40" s="6" t="n">
        <v>288</v>
      </c>
      <c r="C40" s="5" t="n">
        <v>12661696</v>
      </c>
      <c r="D40" s="4" t="inlineStr">
        <is>
          <t xml:space="preserve"> </t>
        </is>
      </c>
      <c r="E40" s="4" t="inlineStr">
        <is>
          <t xml:space="preserve"> </t>
        </is>
      </c>
      <c r="F40" s="5" t="n">
        <v>12661984</v>
      </c>
    </row>
    <row r="41">
      <c r="A41" s="4" t="inlineStr">
        <is>
          <t>Issuance of common related to offering, shares</t>
        </is>
      </c>
      <c r="B41" s="5" t="n">
        <v>2880000</v>
      </c>
    </row>
    <row r="42">
      <c r="A42" s="4" t="inlineStr">
        <is>
          <t>Issuance of common for over-allotment</t>
        </is>
      </c>
      <c r="B42" s="6" t="n">
        <v>43</v>
      </c>
      <c r="C42" s="5" t="n">
        <v>1983226</v>
      </c>
      <c r="D42" s="4" t="inlineStr">
        <is>
          <t xml:space="preserve"> </t>
        </is>
      </c>
      <c r="E42" s="4" t="inlineStr">
        <is>
          <t xml:space="preserve"> </t>
        </is>
      </c>
      <c r="F42" s="5" t="n">
        <v>1983269</v>
      </c>
    </row>
    <row r="43">
      <c r="A43" s="4" t="inlineStr">
        <is>
          <t>Issuance of common for over-allotment, shares</t>
        </is>
      </c>
      <c r="B43" s="5" t="n">
        <v>432000</v>
      </c>
    </row>
    <row r="44">
      <c r="A44" s="4" t="inlineStr">
        <is>
          <t>Issuance of warrants for over-allotment</t>
        </is>
      </c>
      <c r="B44" s="4" t="inlineStr">
        <is>
          <t xml:space="preserve"> </t>
        </is>
      </c>
      <c r="C44" s="5" t="n">
        <v>4320</v>
      </c>
      <c r="D44" s="4" t="inlineStr">
        <is>
          <t xml:space="preserve"> </t>
        </is>
      </c>
      <c r="E44" s="4" t="inlineStr">
        <is>
          <t xml:space="preserve"> </t>
        </is>
      </c>
      <c r="F44" s="5" t="n">
        <v>4320</v>
      </c>
    </row>
    <row r="45">
      <c r="A45" s="4" t="inlineStr">
        <is>
          <t>Issuance of common stock from exercise warrant</t>
        </is>
      </c>
      <c r="B45" s="4" t="inlineStr">
        <is>
          <t xml:space="preserve"> </t>
        </is>
      </c>
      <c r="C45" s="5" t="n">
        <v>5000</v>
      </c>
      <c r="D45" s="4" t="inlineStr">
        <is>
          <t xml:space="preserve"> </t>
        </is>
      </c>
      <c r="E45" s="4" t="inlineStr">
        <is>
          <t xml:space="preserve"> </t>
        </is>
      </c>
      <c r="F45" s="5" t="n">
        <v>5000</v>
      </c>
    </row>
    <row r="46">
      <c r="A46" s="4" t="inlineStr">
        <is>
          <t>Comprehensive loss</t>
        </is>
      </c>
      <c r="B46" s="4" t="inlineStr">
        <is>
          <t xml:space="preserve"> </t>
        </is>
      </c>
      <c r="C46" s="4" t="inlineStr">
        <is>
          <t xml:space="preserve"> </t>
        </is>
      </c>
      <c r="D46" s="4" t="inlineStr">
        <is>
          <t xml:space="preserve"> </t>
        </is>
      </c>
      <c r="E46" s="5" t="n">
        <v>-14345</v>
      </c>
      <c r="F46" s="5" t="n">
        <v>-14345</v>
      </c>
    </row>
    <row r="47">
      <c r="A47" s="4" t="inlineStr">
        <is>
          <t>Issuance of warrants for over-allotment, shares</t>
        </is>
      </c>
      <c r="B47" s="4" t="inlineStr">
        <is>
          <t xml:space="preserve"> </t>
        </is>
      </c>
    </row>
    <row r="48">
      <c r="A48" s="4" t="inlineStr">
        <is>
          <t>Net income (loss)</t>
        </is>
      </c>
      <c r="B48" s="4" t="inlineStr">
        <is>
          <t xml:space="preserve"> </t>
        </is>
      </c>
      <c r="C48" s="4" t="inlineStr">
        <is>
          <t xml:space="preserve"> </t>
        </is>
      </c>
      <c r="D48" s="5" t="n">
        <v>-1458394</v>
      </c>
      <c r="E48" s="4" t="inlineStr">
        <is>
          <t xml:space="preserve"> </t>
        </is>
      </c>
      <c r="F48" s="5" t="n">
        <v>-1458394</v>
      </c>
    </row>
    <row r="49">
      <c r="A49" s="4" t="inlineStr">
        <is>
          <t>Ending balance, value at Jun. 30, 2021</t>
        </is>
      </c>
      <c r="B49" s="6" t="n">
        <v>548</v>
      </c>
      <c r="C49" s="6" t="n">
        <v>31139486</v>
      </c>
      <c r="D49" s="6" t="n">
        <v>-16140089</v>
      </c>
      <c r="E49" s="6" t="n">
        <v>-55566</v>
      </c>
      <c r="F49" s="6" t="n">
        <v>14944379</v>
      </c>
    </row>
    <row r="50">
      <c r="A50" s="4" t="inlineStr">
        <is>
          <t>Ending balance, shares at Jun. 30, 2021</t>
        </is>
      </c>
      <c r="B50" s="5" t="n">
        <v>5476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20" customWidth="1" min="2" max="2"/>
    <col width="80" customWidth="1" min="3" max="3"/>
    <col width="80" customWidth="1" min="4" max="4"/>
    <col width="20" customWidth="1" min="5" max="5"/>
    <col width="21" customWidth="1" min="6" max="6"/>
    <col width="21" customWidth="1" min="7" max="7"/>
    <col width="21" customWidth="1" min="8" max="8"/>
    <col width="21" customWidth="1" min="9" max="9"/>
  </cols>
  <sheetData>
    <row r="1">
      <c r="A1" s="1" t="inlineStr">
        <is>
          <t>CORONA VIRUS LOANS (Details Narrative)</t>
        </is>
      </c>
      <c r="B1" s="2" t="inlineStr">
        <is>
          <t>May 23, 2021USD ($)</t>
        </is>
      </c>
      <c r="C1" s="2" t="inlineStr">
        <is>
          <t>Jul. 16, 2020USD ($)</t>
        </is>
      </c>
      <c r="D1" s="2" t="inlineStr">
        <is>
          <t>Jul. 16, 2020GBP (£)</t>
        </is>
      </c>
      <c r="E1" s="2" t="inlineStr">
        <is>
          <t>May 08, 2020USD ($)</t>
        </is>
      </c>
      <c r="F1" s="2" t="inlineStr">
        <is>
          <t>Apr. 20, 2020GBP (£)</t>
        </is>
      </c>
      <c r="G1" s="2" t="inlineStr">
        <is>
          <t>Jun. 30, 2021USD ($)</t>
        </is>
      </c>
      <c r="H1" s="2" t="inlineStr">
        <is>
          <t>Jun. 30, 2020USD ($)</t>
        </is>
      </c>
      <c r="I1" s="2" t="inlineStr">
        <is>
          <t>Dec. 31, 2020USD ($)</t>
        </is>
      </c>
    </row>
    <row r="2">
      <c r="A2" s="3" t="inlineStr">
        <is>
          <t>Entity Listings [Line Items]</t>
        </is>
      </c>
    </row>
    <row r="3">
      <c r="A3" s="4" t="inlineStr">
        <is>
          <t>Loan</t>
        </is>
      </c>
      <c r="G3" s="4" t="inlineStr">
        <is>
          <t xml:space="preserve"> </t>
        </is>
      </c>
      <c r="H3" s="6" t="n">
        <v>20832</v>
      </c>
    </row>
    <row r="4">
      <c r="A4" s="4" t="inlineStr">
        <is>
          <t>Notes Payable, Current</t>
        </is>
      </c>
      <c r="G4" s="4" t="inlineStr">
        <is>
          <t xml:space="preserve"> </t>
        </is>
      </c>
      <c r="I4" s="6" t="n">
        <v>121848</v>
      </c>
    </row>
    <row r="5">
      <c r="A5" s="4" t="inlineStr">
        <is>
          <t>Debt forgiveness</t>
        </is>
      </c>
      <c r="G5" s="5" t="n">
        <v>-20832</v>
      </c>
    </row>
    <row r="6">
      <c r="A6" s="4" t="inlineStr">
        <is>
          <t>Debt forgiveness</t>
        </is>
      </c>
      <c r="G6" s="5" t="n">
        <v>20832</v>
      </c>
    </row>
    <row r="7">
      <c r="A7" s="4" t="inlineStr">
        <is>
          <t>Coronavirus Loans [Member]</t>
        </is>
      </c>
    </row>
    <row r="8">
      <c r="A8" s="3" t="inlineStr">
        <is>
          <t>Entity Listings [Line Items]</t>
        </is>
      </c>
    </row>
    <row r="9">
      <c r="A9" s="4" t="inlineStr">
        <is>
          <t>Notes Payable, Noncurrent</t>
        </is>
      </c>
      <c r="G9" s="5" t="n">
        <v>294014</v>
      </c>
    </row>
    <row r="10">
      <c r="A10" s="4" t="inlineStr">
        <is>
          <t>Notes Payable, Current</t>
        </is>
      </c>
      <c r="G10" s="6" t="n">
        <v>51686</v>
      </c>
    </row>
    <row r="11">
      <c r="A11" s="4" t="inlineStr">
        <is>
          <t>Coronavirus Loans [Member] | Payroll Protection Program [Member]</t>
        </is>
      </c>
    </row>
    <row r="12">
      <c r="A12" s="3" t="inlineStr">
        <is>
          <t>Entity Listings [Line Items]</t>
        </is>
      </c>
    </row>
    <row r="13">
      <c r="A13" s="4" t="inlineStr">
        <is>
          <t>Loan</t>
        </is>
      </c>
      <c r="E13" s="6" t="n">
        <v>20832</v>
      </c>
    </row>
    <row r="14">
      <c r="A14" s="4" t="inlineStr">
        <is>
          <t>Loan term</t>
        </is>
      </c>
      <c r="E14" s="4" t="inlineStr">
        <is>
          <t>2 years</t>
        </is>
      </c>
    </row>
    <row r="15">
      <c r="A15" s="4" t="inlineStr">
        <is>
          <t>Interest rate</t>
        </is>
      </c>
      <c r="E15" s="4" t="inlineStr">
        <is>
          <t>1.00%</t>
        </is>
      </c>
    </row>
    <row r="16">
      <c r="A16" s="4" t="inlineStr">
        <is>
          <t>Debt forgiveness</t>
        </is>
      </c>
      <c r="B16" s="6" t="n">
        <v>20832</v>
      </c>
    </row>
    <row r="17">
      <c r="A17" s="4" t="inlineStr">
        <is>
          <t>Debt forgiveness</t>
        </is>
      </c>
      <c r="B17" s="6" t="n">
        <v>-20832</v>
      </c>
    </row>
    <row r="18">
      <c r="A18" s="4" t="inlineStr">
        <is>
          <t>Coronavirus Loans [Member] | First Repayment [Member]</t>
        </is>
      </c>
    </row>
    <row r="19">
      <c r="A19" s="3" t="inlineStr">
        <is>
          <t>Entity Listings [Line Items]</t>
        </is>
      </c>
    </row>
    <row r="20">
      <c r="A20" s="4" t="inlineStr">
        <is>
          <t>Notes Payable, Noncurrent | £</t>
        </is>
      </c>
      <c r="D20" s="10" t="n">
        <v>4167</v>
      </c>
    </row>
    <row r="21">
      <c r="A21" s="4" t="inlineStr">
        <is>
          <t>Prepayment of balances of debentures percentage, description</t>
        </is>
      </c>
      <c r="C21" s="4" t="inlineStr">
        <is>
          <t>Voluntary
prepayments are allowed with 5 business days’ written notice and the amount of the prepayment is equal to 10% or more of the limit
or, if less, the balance of the debenture.</t>
        </is>
      </c>
      <c r="D21" s="4" t="inlineStr">
        <is>
          <t>Voluntary
prepayments are allowed with 5 business days’ written notice and the amount of the prepayment is equal to 10% or more of the limit
or, if less, the balance of the debenture.</t>
        </is>
      </c>
    </row>
    <row r="22">
      <c r="A22" s="4" t="inlineStr">
        <is>
          <t>Coronavirus Loans [Member] | Lenders [Member]</t>
        </is>
      </c>
    </row>
    <row r="23">
      <c r="A23" s="3" t="inlineStr">
        <is>
          <t>Entity Listings [Line Items]</t>
        </is>
      </c>
    </row>
    <row r="24">
      <c r="A24" s="4" t="inlineStr">
        <is>
          <t>Loan</t>
        </is>
      </c>
      <c r="C24" s="6" t="n">
        <v>345700</v>
      </c>
      <c r="D24" s="10" t="n">
        <v>250000</v>
      </c>
    </row>
    <row r="25">
      <c r="A25" s="4" t="inlineStr">
        <is>
          <t>Loan term</t>
        </is>
      </c>
      <c r="C25" s="4" t="inlineStr">
        <is>
          <t>6 years</t>
        </is>
      </c>
      <c r="D25" s="4" t="inlineStr">
        <is>
          <t>6 years</t>
        </is>
      </c>
    </row>
    <row r="26">
      <c r="A26" s="4" t="inlineStr">
        <is>
          <t>Line of Credit Facility, Expiration Date</t>
        </is>
      </c>
      <c r="C26" s="4" t="inlineStr">
        <is>
          <t>Jul. 15,
		2026</t>
        </is>
      </c>
      <c r="D26" s="4" t="inlineStr">
        <is>
          <t>Jul. 15,
		2026</t>
        </is>
      </c>
    </row>
    <row r="27">
      <c r="A27" s="4" t="inlineStr">
        <is>
          <t>Coronavirus Loans [Member] | Lenders [Member] | US$: GBP [Member]</t>
        </is>
      </c>
    </row>
    <row r="28">
      <c r="A28" s="3" t="inlineStr">
        <is>
          <t>Entity Listings [Line Items]</t>
        </is>
      </c>
    </row>
    <row r="29">
      <c r="A29" s="4" t="inlineStr">
        <is>
          <t>Foreign Currency Exchange Rate, Translation</t>
        </is>
      </c>
      <c r="D29" s="9" t="n">
        <v>1.3828</v>
      </c>
    </row>
    <row r="30">
      <c r="A30" s="4" t="inlineStr">
        <is>
          <t>Global Telesat Communications Limited [Member] | Maximum [Member]</t>
        </is>
      </c>
    </row>
    <row r="31">
      <c r="A31" s="3" t="inlineStr">
        <is>
          <t>Entity Listings [Line Items]</t>
        </is>
      </c>
    </row>
    <row r="32">
      <c r="A32" s="4" t="inlineStr">
        <is>
          <t>Loan | £</t>
        </is>
      </c>
      <c r="F32" s="10" t="n">
        <v>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0" customWidth="1" min="2" max="2"/>
  </cols>
  <sheetData>
    <row r="1">
      <c r="A1" s="1" t="inlineStr">
        <is>
          <t>SCHEDULE OF OUTSTANDING STOCK OPTIONS ACTIVITIES (Details)</t>
        </is>
      </c>
      <c r="B1" s="2" t="inlineStr">
        <is>
          <t>6 Months Ended</t>
        </is>
      </c>
    </row>
    <row r="2">
      <c r="B2" s="2" t="inlineStr">
        <is>
          <t>Jun. 30, 2021$ / sharesshares</t>
        </is>
      </c>
    </row>
    <row r="3">
      <c r="A3" s="3" t="inlineStr">
        <is>
          <t>Equity [Abstract]</t>
        </is>
      </c>
    </row>
    <row r="4">
      <c r="A4" s="4" t="inlineStr">
        <is>
          <t>Number of Options, Outstanding Balance Beginning | shares</t>
        </is>
      </c>
      <c r="B4" s="5" t="n">
        <v>600009</v>
      </c>
    </row>
    <row r="5">
      <c r="A5" s="4" t="inlineStr">
        <is>
          <t>Weighted Average Exercise Price, Outstanding Balance Beginning | $ / shares</t>
        </is>
      </c>
      <c r="B5" s="8" t="n">
        <v>2.35</v>
      </c>
    </row>
    <row r="6">
      <c r="A6" s="4" t="inlineStr">
        <is>
          <t>Weighted Average Remaining Contractual Life (Years), Beginning Outstanding</t>
        </is>
      </c>
      <c r="B6" s="4" t="inlineStr">
        <is>
          <t>9 years 10 months 28 days</t>
        </is>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Number of Options, Exercised | shares</t>
        </is>
      </c>
      <c r="B9" s="4" t="inlineStr">
        <is>
          <t xml:space="preserve"> </t>
        </is>
      </c>
    </row>
    <row r="10">
      <c r="A10" s="4" t="inlineStr">
        <is>
          <t>Weighted Average Exercise Price, Exercised | $ / shares</t>
        </is>
      </c>
      <c r="B10" s="4" t="inlineStr">
        <is>
          <t xml:space="preserve"> </t>
        </is>
      </c>
    </row>
    <row r="11">
      <c r="A11" s="4" t="inlineStr">
        <is>
          <t>Number of Options, Forfeited | shares</t>
        </is>
      </c>
      <c r="B11" s="4" t="inlineStr">
        <is>
          <t xml:space="preserve"> </t>
        </is>
      </c>
    </row>
    <row r="12">
      <c r="A12" s="4" t="inlineStr">
        <is>
          <t>Weighted Average Exercise Price, Forfeited | $ / shares</t>
        </is>
      </c>
      <c r="B12" s="4" t="inlineStr">
        <is>
          <t xml:space="preserve"> </t>
        </is>
      </c>
    </row>
    <row r="13">
      <c r="A13" s="4" t="inlineStr">
        <is>
          <t>Number of Options, Cancelled | shares</t>
        </is>
      </c>
      <c r="B13" s="5" t="n">
        <v>-50000</v>
      </c>
    </row>
    <row r="14">
      <c r="A14" s="4" t="inlineStr">
        <is>
          <t>Weighted Average Exercise Price, Cancelled | $ / shares</t>
        </is>
      </c>
      <c r="B14" s="4" t="inlineStr">
        <is>
          <t xml:space="preserve"> </t>
        </is>
      </c>
    </row>
    <row r="15">
      <c r="A15" s="4" t="inlineStr">
        <is>
          <t>Weighted Average Remaining Contractual Life (Years), Cancelled</t>
        </is>
      </c>
      <c r="B15" s="4" t="inlineStr">
        <is>
          <t>9 years 6 months 3 days</t>
        </is>
      </c>
    </row>
    <row r="16">
      <c r="A16" s="4" t="inlineStr">
        <is>
          <t>Number of Options, Outstanding Balance Ending | shares</t>
        </is>
      </c>
      <c r="B16" s="5" t="n">
        <v>550009</v>
      </c>
    </row>
    <row r="17">
      <c r="A17" s="4" t="inlineStr">
        <is>
          <t>Weighted Average Exercise Price, Outstanding Balance Ending | $ / shares</t>
        </is>
      </c>
      <c r="B17" s="8" t="n">
        <v>2.56</v>
      </c>
    </row>
    <row r="18">
      <c r="A18" s="4" t="inlineStr">
        <is>
          <t>Weighted Average Remaining Contractual Life (Years), Ending Outstanding</t>
        </is>
      </c>
      <c r="B18" s="4" t="inlineStr">
        <is>
          <t>9 years 4 months 20 days</t>
        </is>
      </c>
    </row>
    <row r="19">
      <c r="A19" s="4" t="inlineStr">
        <is>
          <t>Number of Options Exercisable | shares</t>
        </is>
      </c>
      <c r="B19" s="5" t="n">
        <v>550009</v>
      </c>
    </row>
    <row r="20">
      <c r="A20" s="4" t="inlineStr">
        <is>
          <t>Weighted Average Exercise Price, Exercisable Balance | $ / shares</t>
        </is>
      </c>
      <c r="B20" s="8" t="n">
        <v>2.56</v>
      </c>
    </row>
    <row r="21">
      <c r="A21" s="4" t="inlineStr">
        <is>
          <t>Weighted Average Remaining Contractual Life (Years), Exercisable</t>
        </is>
      </c>
      <c r="B21" s="4" t="inlineStr">
        <is>
          <t>9 years 4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0" customWidth="1" min="2" max="2"/>
  </cols>
  <sheetData>
    <row r="1">
      <c r="A1" s="1" t="inlineStr">
        <is>
          <t>SCHEDULE OF OUTSTANDING STOCK WARRANTS ACTIVITIES (Details)</t>
        </is>
      </c>
      <c r="B1" s="2" t="inlineStr">
        <is>
          <t>6 Months Ended</t>
        </is>
      </c>
    </row>
    <row r="2">
      <c r="B2" s="2" t="inlineStr">
        <is>
          <t>Jun. 30, 2021$ / sharesshares</t>
        </is>
      </c>
    </row>
    <row r="3">
      <c r="A3" s="3" t="inlineStr">
        <is>
          <t>Equity [Abstract]</t>
        </is>
      </c>
    </row>
    <row r="4">
      <c r="A4" s="4" t="inlineStr">
        <is>
          <t>Number of warrants, Beginning Balance | shares</t>
        </is>
      </c>
      <c r="B4" s="5" t="n">
        <v>800</v>
      </c>
    </row>
    <row r="5">
      <c r="A5" s="4" t="inlineStr">
        <is>
          <t>Weighted Average Exercise Price, Beginning Balance | $ / shares</t>
        </is>
      </c>
      <c r="B5" s="6" t="n">
        <v>300</v>
      </c>
    </row>
    <row r="6">
      <c r="A6" s="4" t="inlineStr">
        <is>
          <t>Weighted Average Remaining Contractual Life (Years), Beginning Balance</t>
        </is>
      </c>
      <c r="B6" s="4" t="inlineStr">
        <is>
          <t>4 months 13 days</t>
        </is>
      </c>
    </row>
    <row r="7">
      <c r="A7" s="4" t="inlineStr">
        <is>
          <t>Number of warrants, Granted | shares</t>
        </is>
      </c>
      <c r="B7" s="5" t="n">
        <v>3456000</v>
      </c>
    </row>
    <row r="8">
      <c r="A8" s="4" t="inlineStr">
        <is>
          <t>Weighted Average Exercise Price, Granted | $ / shares</t>
        </is>
      </c>
      <c r="B8" s="6" t="n">
        <v>5</v>
      </c>
    </row>
    <row r="9">
      <c r="A9" s="4" t="inlineStr">
        <is>
          <t>Number of warrants, Exercised | shares</t>
        </is>
      </c>
      <c r="B9" s="5" t="n">
        <v>-1000</v>
      </c>
    </row>
    <row r="10">
      <c r="A10" s="4" t="inlineStr">
        <is>
          <t>Weighted Average Exercise Price, Exercised | $ / shares</t>
        </is>
      </c>
      <c r="B10" s="6" t="n">
        <v>5</v>
      </c>
    </row>
    <row r="11">
      <c r="A11" s="4" t="inlineStr">
        <is>
          <t>Number of warrants, Forfeited | shares</t>
        </is>
      </c>
      <c r="B11" s="4" t="inlineStr">
        <is>
          <t xml:space="preserve"> </t>
        </is>
      </c>
    </row>
    <row r="12">
      <c r="A12" s="4" t="inlineStr">
        <is>
          <t>Weighted Average Exercise Price, Forfeited | $ / shares</t>
        </is>
      </c>
      <c r="B12" s="4" t="inlineStr">
        <is>
          <t xml:space="preserve"> </t>
        </is>
      </c>
    </row>
    <row r="13">
      <c r="A13" s="4" t="inlineStr">
        <is>
          <t>Number of warrants, Cancelled | shares</t>
        </is>
      </c>
      <c r="B13" s="5" t="n">
        <v>-800</v>
      </c>
    </row>
    <row r="14">
      <c r="A14" s="4" t="inlineStr">
        <is>
          <t>Weighted Average Exercise Price, Cancelled | $ / shares</t>
        </is>
      </c>
      <c r="B14" s="6" t="n">
        <v>300</v>
      </c>
    </row>
    <row r="15">
      <c r="A15" s="4" t="inlineStr">
        <is>
          <t>Number of warrants, Ending Balance | shares</t>
        </is>
      </c>
      <c r="B15" s="5" t="n">
        <v>3455000</v>
      </c>
    </row>
    <row r="16">
      <c r="A16" s="4" t="inlineStr">
        <is>
          <t>Weighted Average Exercise Price, Ending Balance | $ / shares</t>
        </is>
      </c>
      <c r="B16" s="6" t="n">
        <v>5</v>
      </c>
    </row>
    <row r="17">
      <c r="A17" s="4" t="inlineStr">
        <is>
          <t>Weighted Average Remaining Contractual Life (Years), Ending Balance</t>
        </is>
      </c>
      <c r="B17" s="4" t="inlineStr">
        <is>
          <t>4 years 11 months 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80" customWidth="1" min="6" max="6"/>
    <col width="36" customWidth="1" min="7" max="7"/>
    <col width="28" customWidth="1" min="8" max="8"/>
    <col width="36" customWidth="1" min="9" max="9"/>
    <col width="80" customWidth="1" min="10" max="10"/>
    <col width="37" customWidth="1" min="11" max="11"/>
    <col width="37" customWidth="1" min="12" max="12"/>
    <col width="80" customWidth="1" min="13" max="13"/>
    <col width="37" customWidth="1" min="14" max="14"/>
    <col width="57" customWidth="1" min="15" max="15"/>
    <col width="30" customWidth="1" min="16" max="16"/>
    <col width="19" customWidth="1" min="17" max="17"/>
    <col width="40" customWidth="1" min="18" max="18"/>
    <col width="30" customWidth="1" min="19" max="19"/>
    <col width="37" customWidth="1" min="20" max="20"/>
    <col width="21" customWidth="1" min="21" max="21"/>
    <col width="30" customWidth="1" min="22" max="22"/>
    <col width="20" customWidth="1" min="23" max="23"/>
  </cols>
  <sheetData>
    <row r="1">
      <c r="A1" s="1" t="inlineStr">
        <is>
          <t>STOCKHOLDERS’ EQUITY (Details Narrative)</t>
        </is>
      </c>
      <c r="B1" s="2" t="inlineStr">
        <is>
          <t>Jun. 28, 2021$ / sharesshares</t>
        </is>
      </c>
      <c r="C1" s="2" t="inlineStr">
        <is>
          <t>Jun. 28, 2021USD ($)$ / sharesshares</t>
        </is>
      </c>
      <c r="D1" s="2" t="inlineStr">
        <is>
          <t>Jun. 10, 2021USD ($)$ / sharesshares</t>
        </is>
      </c>
      <c r="E1" s="2" t="inlineStr">
        <is>
          <t>Jun. 02, 2021USD ($)$ / sharesshares</t>
        </is>
      </c>
      <c r="F1" s="2" t="inlineStr">
        <is>
          <t>May 28, 2021USD ($)$ / sharesshares</t>
        </is>
      </c>
      <c r="G1" s="2" t="inlineStr">
        <is>
          <t>May 27, 2021USD ($)$ / sharesshares</t>
        </is>
      </c>
      <c r="H1" s="2" t="inlineStr">
        <is>
          <t>May 26, 2021</t>
        </is>
      </c>
      <c r="I1" s="2" t="inlineStr">
        <is>
          <t>May 20, 2021USD ($)$ / sharesshares</t>
        </is>
      </c>
      <c r="J1" s="2" t="inlineStr">
        <is>
          <t>Mar. 24, 2021</t>
        </is>
      </c>
      <c r="K1" s="2" t="inlineStr">
        <is>
          <t>Mar. 02, 2021USD ($)$ / sharesshares</t>
        </is>
      </c>
      <c r="L1" s="2" t="inlineStr">
        <is>
          <t>Feb. 23, 2021USD ($)$ / sharesshares</t>
        </is>
      </c>
      <c r="M1" s="2" t="inlineStr">
        <is>
          <t>Feb. 19, 2021shares</t>
        </is>
      </c>
      <c r="N1" s="2" t="inlineStr">
        <is>
          <t>Jan. 12, 2021USD ($)$ / sharesshares</t>
        </is>
      </c>
      <c r="O1" s="2" t="inlineStr">
        <is>
          <t>Aug. 19, 2019</t>
        </is>
      </c>
      <c r="P1" s="2" t="inlineStr">
        <is>
          <t>Jul. 24, 2019$ / sharesshares</t>
        </is>
      </c>
      <c r="Q1" s="2" t="inlineStr">
        <is>
          <t>Mar. 08, 2018</t>
        </is>
      </c>
      <c r="R1" s="2" t="inlineStr">
        <is>
          <t>Mar. 28, 2014</t>
        </is>
      </c>
      <c r="S1" s="2" t="inlineStr">
        <is>
          <t>Jun. 30, 2021$ / sharesshares</t>
        </is>
      </c>
      <c r="T1" s="2" t="inlineStr">
        <is>
          <t>Jun. 30, 2021USD ($)$ / sharesshares</t>
        </is>
      </c>
      <c r="U1" s="2" t="inlineStr">
        <is>
          <t>Jun. 30, 2020USD ($)</t>
        </is>
      </c>
      <c r="V1" s="2" t="inlineStr">
        <is>
          <t>Dec. 31, 2020$ / sharesshares</t>
        </is>
      </c>
      <c r="W1" s="2" t="inlineStr">
        <is>
          <t>Mar. 05, 2016shares</t>
        </is>
      </c>
    </row>
    <row r="2">
      <c r="A2" s="3" t="inlineStr">
        <is>
          <t>Class of Stock [Line Items]</t>
        </is>
      </c>
    </row>
    <row r="3">
      <c r="A3" s="4" t="inlineStr">
        <is>
          <t>Authorized capital</t>
        </is>
      </c>
      <c r="W3" s="5" t="n">
        <v>220000000</v>
      </c>
    </row>
    <row r="4">
      <c r="A4" s="4" t="inlineStr">
        <is>
          <t>Common stock, shares authorized</t>
        </is>
      </c>
      <c r="P4" s="5" t="n">
        <v>750000000</v>
      </c>
      <c r="S4" s="5" t="n">
        <v>50000000</v>
      </c>
      <c r="T4" s="5" t="n">
        <v>50000000</v>
      </c>
      <c r="V4" s="5" t="n">
        <v>50000000</v>
      </c>
      <c r="W4" s="5" t="n">
        <v>200000000</v>
      </c>
    </row>
    <row r="5">
      <c r="A5" s="4" t="inlineStr">
        <is>
          <t>Preferred stock, shares authorized</t>
        </is>
      </c>
      <c r="P5" s="5" t="n">
        <v>50000000</v>
      </c>
      <c r="S5" s="5" t="n">
        <v>3333333</v>
      </c>
      <c r="T5" s="5" t="n">
        <v>3333333</v>
      </c>
      <c r="W5" s="5" t="n">
        <v>20000000</v>
      </c>
    </row>
    <row r="6">
      <c r="A6" s="4" t="inlineStr">
        <is>
          <t>Reverse split</t>
        </is>
      </c>
      <c r="F6" s="4" t="inlineStr">
        <is>
          <t>ratio of 1-for-5</t>
        </is>
      </c>
      <c r="H6" s="4" t="inlineStr">
        <is>
          <t>1-for-5
reverse stock split</t>
        </is>
      </c>
      <c r="J6" s="4" t="inlineStr">
        <is>
          <t>stock
split not to exceed 1 for 5 reverse stock split</t>
        </is>
      </c>
      <c r="O6" s="4" t="inlineStr">
        <is>
          <t>reverse split of our common stock at a ratio of 1 for 15</t>
        </is>
      </c>
      <c r="P6" s="4" t="inlineStr">
        <is>
          <t>1-for-15 reverse split</t>
        </is>
      </c>
      <c r="Q6" s="4" t="inlineStr">
        <is>
          <t>ratio of 1 for 150</t>
        </is>
      </c>
      <c r="R6" s="4" t="inlineStr">
        <is>
          <t>1:150 reverse split of our common stock</t>
        </is>
      </c>
    </row>
    <row r="7">
      <c r="A7" s="4" t="inlineStr">
        <is>
          <t>Common stock, par value | $ / shares</t>
        </is>
      </c>
      <c r="P7" s="7" t="n">
        <v>0.0001</v>
      </c>
      <c r="S7" s="7" t="n">
        <v>0.0001</v>
      </c>
      <c r="T7" s="7" t="n">
        <v>0.0001</v>
      </c>
      <c r="V7" s="7" t="n">
        <v>0.0001</v>
      </c>
    </row>
    <row r="8">
      <c r="A8" s="4" t="inlineStr">
        <is>
          <t>Preferred stock, par value | $ / shares</t>
        </is>
      </c>
      <c r="P8" s="7" t="n">
        <v>0.0001</v>
      </c>
      <c r="S8" s="7" t="n">
        <v>0.0001</v>
      </c>
      <c r="T8" s="7" t="n">
        <v>0.0001</v>
      </c>
    </row>
    <row r="9">
      <c r="A9" s="4" t="inlineStr">
        <is>
          <t>Class of Warrant or Right, Outstanding</t>
        </is>
      </c>
      <c r="S9" s="5" t="n">
        <v>3455000</v>
      </c>
      <c r="T9" s="5" t="n">
        <v>3455000</v>
      </c>
      <c r="V9" s="5" t="n">
        <v>800</v>
      </c>
    </row>
    <row r="10">
      <c r="A10" s="4" t="inlineStr">
        <is>
          <t>Share-based Compensation Arrangement by Share-based Payment Award, Non-Option Equity Instruments, Exercised</t>
        </is>
      </c>
      <c r="T10" s="5" t="n">
        <v>1000</v>
      </c>
    </row>
    <row r="11">
      <c r="A11" s="4" t="inlineStr">
        <is>
          <t>Common stock, shares issued</t>
        </is>
      </c>
      <c r="S11" s="5" t="n">
        <v>5476918</v>
      </c>
      <c r="T11" s="5" t="n">
        <v>5476918</v>
      </c>
      <c r="V11" s="5" t="n">
        <v>817450</v>
      </c>
    </row>
    <row r="12">
      <c r="A12" s="4" t="inlineStr">
        <is>
          <t>Common stock, shares outstanding</t>
        </is>
      </c>
      <c r="S12" s="5" t="n">
        <v>5476918</v>
      </c>
      <c r="T12" s="5" t="n">
        <v>5476918</v>
      </c>
      <c r="V12" s="5" t="n">
        <v>817450</v>
      </c>
    </row>
    <row r="13">
      <c r="A13" s="4" t="inlineStr">
        <is>
          <t>Stock Issued During Period, Value, Issued for Services | $</t>
        </is>
      </c>
      <c r="T13" s="6" t="n">
        <v>14200</v>
      </c>
    </row>
    <row r="14">
      <c r="A14" s="4" t="inlineStr">
        <is>
          <t>Gross proceeds from issuance of common stock | $</t>
        </is>
      </c>
      <c r="E14" s="6" t="n">
        <v>14404666</v>
      </c>
      <c r="T14" s="5" t="n">
        <v>12661984</v>
      </c>
      <c r="U14" s="4" t="inlineStr">
        <is>
          <t xml:space="preserve"> </t>
        </is>
      </c>
    </row>
    <row r="15">
      <c r="A15" s="4" t="inlineStr">
        <is>
          <t>Proceeds from Warrant Exercises | $</t>
        </is>
      </c>
      <c r="T15" s="6" t="n">
        <v>5000</v>
      </c>
      <c r="U15" s="4" t="inlineStr">
        <is>
          <t xml:space="preserve"> </t>
        </is>
      </c>
    </row>
    <row r="16">
      <c r="A16" s="4" t="inlineStr">
        <is>
          <t>Board of Directors [Member]</t>
        </is>
      </c>
    </row>
    <row r="17">
      <c r="A17" s="3" t="inlineStr">
        <is>
          <t>Class of Stock [Line Items]</t>
        </is>
      </c>
    </row>
    <row r="18">
      <c r="A18" s="4" t="inlineStr">
        <is>
          <t>Reverse split</t>
        </is>
      </c>
      <c r="M18" s="4" t="inlineStr">
        <is>
          <t>no less than 1-for-2 shares of Common Stock, and (ii) no more than 1-for-5 shares of
Common Stock, the exact ratio to be determined in the sole discretion of the Board of Directors, at any time before August 31, 2021.</t>
        </is>
      </c>
    </row>
    <row r="19">
      <c r="A19" s="4" t="inlineStr">
        <is>
          <t>Number of common stock shares owned</t>
        </is>
      </c>
      <c r="M19" s="5" t="n">
        <v>2686337</v>
      </c>
    </row>
    <row r="20">
      <c r="A20" s="4" t="inlineStr">
        <is>
          <t>Common stock shares issued outstanding percentage</t>
        </is>
      </c>
      <c r="M20" s="4" t="inlineStr">
        <is>
          <t>63.50%</t>
        </is>
      </c>
    </row>
    <row r="21">
      <c r="A21" s="4" t="inlineStr">
        <is>
          <t>Common Stock [Member]</t>
        </is>
      </c>
    </row>
    <row r="22">
      <c r="A22" s="3" t="inlineStr">
        <is>
          <t>Class of Stock [Line Items]</t>
        </is>
      </c>
    </row>
    <row r="23">
      <c r="A23" s="4" t="inlineStr">
        <is>
          <t>Common stock, shares authorized</t>
        </is>
      </c>
      <c r="S23" s="5" t="n">
        <v>50000000</v>
      </c>
      <c r="T23" s="5" t="n">
        <v>50000000</v>
      </c>
    </row>
    <row r="24">
      <c r="A24" s="4" t="inlineStr">
        <is>
          <t>Shares issued</t>
        </is>
      </c>
      <c r="S24" s="5" t="n">
        <v>2880000</v>
      </c>
      <c r="T24" s="5" t="n">
        <v>2880000</v>
      </c>
    </row>
    <row r="25">
      <c r="A25" s="4" t="inlineStr">
        <is>
          <t>Common stock, shares issued</t>
        </is>
      </c>
      <c r="S25" s="5" t="n">
        <v>5476918</v>
      </c>
      <c r="T25" s="5" t="n">
        <v>5476918</v>
      </c>
    </row>
    <row r="26">
      <c r="A26" s="4" t="inlineStr">
        <is>
          <t>Common stock, shares outstanding</t>
        </is>
      </c>
      <c r="S26" s="5" t="n">
        <v>5476918</v>
      </c>
      <c r="T26" s="5" t="n">
        <v>5476918</v>
      </c>
    </row>
    <row r="27">
      <c r="A27" s="4" t="inlineStr">
        <is>
          <t>Debt Conversion, Converted Instrument, Shares Issued</t>
        </is>
      </c>
      <c r="K27" s="5" t="n">
        <v>149532</v>
      </c>
      <c r="L27" s="5" t="n">
        <v>80289</v>
      </c>
      <c r="N27" s="5" t="n">
        <v>30000</v>
      </c>
    </row>
    <row r="28">
      <c r="A28" s="4" t="inlineStr">
        <is>
          <t>Debt Conversion, Converted Instrument, Amount | $</t>
        </is>
      </c>
      <c r="K28" s="6" t="n">
        <v>149532</v>
      </c>
      <c r="L28" s="6" t="n">
        <v>80289</v>
      </c>
      <c r="N28" s="6" t="n">
        <v>30000</v>
      </c>
    </row>
    <row r="29">
      <c r="A29" s="4" t="inlineStr">
        <is>
          <t>Weighted average conversion rate | $ / shares</t>
        </is>
      </c>
      <c r="G29" s="8" t="n">
        <v>1.28</v>
      </c>
      <c r="I29" s="6" t="n">
        <v>1</v>
      </c>
      <c r="K29" s="6" t="n">
        <v>1</v>
      </c>
      <c r="L29" s="6" t="n">
        <v>1</v>
      </c>
      <c r="N29" s="6" t="n">
        <v>1</v>
      </c>
    </row>
    <row r="30">
      <c r="A30" s="4" t="inlineStr">
        <is>
          <t>Stock Issued During Period, Shares, Issued for Services</t>
        </is>
      </c>
      <c r="L30" s="5" t="n">
        <v>1000</v>
      </c>
      <c r="T30" s="5" t="n">
        <v>1000</v>
      </c>
    </row>
    <row r="31">
      <c r="A31" s="4" t="inlineStr">
        <is>
          <t>Stock Issued During Period, Value, Issued for Services | $</t>
        </is>
      </c>
      <c r="L31" s="6" t="n">
        <v>14200</v>
      </c>
      <c r="T31" s="4" t="inlineStr">
        <is>
          <t xml:space="preserve"> </t>
        </is>
      </c>
    </row>
    <row r="32">
      <c r="A32" s="4" t="inlineStr">
        <is>
          <t>Common Stock 1 [Member]</t>
        </is>
      </c>
    </row>
    <row r="33">
      <c r="A33" s="3" t="inlineStr">
        <is>
          <t>Class of Stock [Line Items]</t>
        </is>
      </c>
    </row>
    <row r="34">
      <c r="A34" s="4" t="inlineStr">
        <is>
          <t>Reverse split</t>
        </is>
      </c>
      <c r="J34" s="4" t="inlineStr">
        <is>
          <t>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The effective time of the reverse stock split will be 12:01 a.m. ET on May 28, 2021.</t>
        </is>
      </c>
    </row>
    <row r="35">
      <c r="A35" s="4" t="inlineStr">
        <is>
          <t>Debt Conversion, Converted Instrument, Shares Issued</t>
        </is>
      </c>
      <c r="G35" s="5" t="n">
        <v>897231</v>
      </c>
      <c r="I35" s="5" t="n">
        <v>29800</v>
      </c>
      <c r="K35" s="5" t="n">
        <v>38616</v>
      </c>
      <c r="L35" s="5" t="n">
        <v>120000</v>
      </c>
    </row>
    <row r="36">
      <c r="A36" s="4" t="inlineStr">
        <is>
          <t>Debt Conversion, Converted Instrument, Amount | $</t>
        </is>
      </c>
      <c r="G36" s="6" t="n">
        <v>1156377</v>
      </c>
      <c r="I36" s="6" t="n">
        <v>29800</v>
      </c>
      <c r="K36" s="6" t="n">
        <v>48270</v>
      </c>
      <c r="L36" s="6" t="n">
        <v>150000</v>
      </c>
    </row>
    <row r="37">
      <c r="A37" s="4" t="inlineStr">
        <is>
          <t>Weighted average conversion rate | $ / shares</t>
        </is>
      </c>
      <c r="K37" s="8" t="n">
        <v>1.25</v>
      </c>
      <c r="L37" s="8" t="n">
        <v>1.25</v>
      </c>
    </row>
    <row r="38">
      <c r="A38" s="4" t="inlineStr">
        <is>
          <t>Warrant [Member]</t>
        </is>
      </c>
    </row>
    <row r="39">
      <c r="A39" s="3" t="inlineStr">
        <is>
          <t>Class of Stock [Line Items]</t>
        </is>
      </c>
    </row>
    <row r="40">
      <c r="A40" s="4" t="inlineStr">
        <is>
          <t>[custom:WarrantsAuthorized-0]</t>
        </is>
      </c>
      <c r="S40" s="5" t="n">
        <v>3311000</v>
      </c>
      <c r="T40" s="5" t="n">
        <v>3311000</v>
      </c>
    </row>
    <row r="41">
      <c r="A41" s="4" t="inlineStr">
        <is>
          <t>Class of Warrant or Right, Outstanding</t>
        </is>
      </c>
      <c r="S41" s="5" t="n">
        <v>3311000</v>
      </c>
      <c r="T41" s="5" t="n">
        <v>3311000</v>
      </c>
    </row>
    <row r="42">
      <c r="A42" s="4" t="inlineStr">
        <is>
          <t>Warrants to purchase common stock</t>
        </is>
      </c>
      <c r="E42" s="5" t="n">
        <v>2880000</v>
      </c>
    </row>
    <row r="43">
      <c r="A43" s="4" t="inlineStr">
        <is>
          <t>Exercise price | $ / shares</t>
        </is>
      </c>
      <c r="D43" s="6" t="n">
        <v>5</v>
      </c>
      <c r="E43" s="6" t="n">
        <v>5</v>
      </c>
    </row>
    <row r="44">
      <c r="A44" s="4" t="inlineStr">
        <is>
          <t>Warrant term</t>
        </is>
      </c>
      <c r="E44" s="4" t="inlineStr">
        <is>
          <t>5 years</t>
        </is>
      </c>
    </row>
    <row r="45">
      <c r="A45" s="4" t="inlineStr">
        <is>
          <t>Share-based Compensation Arrangement by Share-based Payment Award, Non-Option Equity Instruments, Exercised</t>
        </is>
      </c>
      <c r="D45" s="5" t="n">
        <v>1000</v>
      </c>
    </row>
    <row r="46">
      <c r="A46" s="4" t="inlineStr">
        <is>
          <t>Business Combination, Consideration Transferred | $</t>
        </is>
      </c>
      <c r="D46" s="6" t="n">
        <v>5000</v>
      </c>
    </row>
    <row r="47">
      <c r="A47" s="4" t="inlineStr">
        <is>
          <t>Warrant [Member] | Common Stock [Member]</t>
        </is>
      </c>
    </row>
    <row r="48">
      <c r="A48" s="3" t="inlineStr">
        <is>
          <t>Class of Stock [Line Items]</t>
        </is>
      </c>
    </row>
    <row r="49">
      <c r="A49" s="4" t="inlineStr">
        <is>
          <t>Exercise price | $ / shares</t>
        </is>
      </c>
      <c r="B49" s="6" t="n">
        <v>5</v>
      </c>
      <c r="C49" s="6" t="n">
        <v>5</v>
      </c>
    </row>
    <row r="50">
      <c r="A50" s="4" t="inlineStr">
        <is>
          <t>Underwriter Warrants [Member]</t>
        </is>
      </c>
    </row>
    <row r="51">
      <c r="A51" s="3" t="inlineStr">
        <is>
          <t>Class of Stock [Line Items]</t>
        </is>
      </c>
    </row>
    <row r="52">
      <c r="A52" s="4" t="inlineStr">
        <is>
          <t>Class of Warrant or Right, Outstanding</t>
        </is>
      </c>
      <c r="S52" s="5" t="n">
        <v>144000</v>
      </c>
      <c r="T52" s="5" t="n">
        <v>144000</v>
      </c>
    </row>
    <row r="53">
      <c r="A53" s="4" t="inlineStr">
        <is>
          <t>[custom:WarrantsIssued-0]</t>
        </is>
      </c>
      <c r="S53" s="5" t="n">
        <v>144000</v>
      </c>
      <c r="T53" s="5" t="n">
        <v>144000</v>
      </c>
    </row>
    <row r="54">
      <c r="A54" s="4" t="inlineStr">
        <is>
          <t>Underwriter Warrants [Member] | Maxim Group LLC [Member]</t>
        </is>
      </c>
    </row>
    <row r="55">
      <c r="A55" s="3" t="inlineStr">
        <is>
          <t>Class of Stock [Line Items]</t>
        </is>
      </c>
    </row>
    <row r="56">
      <c r="A56" s="4" t="inlineStr">
        <is>
          <t>Exercise price | $ / shares</t>
        </is>
      </c>
      <c r="D56" s="8" t="n">
        <v>5.5</v>
      </c>
    </row>
    <row r="57">
      <c r="A57" s="4" t="inlineStr">
        <is>
          <t>Warrant term</t>
        </is>
      </c>
      <c r="S57" s="4" t="inlineStr">
        <is>
          <t>5 years</t>
        </is>
      </c>
      <c r="T57" s="4" t="inlineStr">
        <is>
          <t>5 years</t>
        </is>
      </c>
    </row>
    <row r="58">
      <c r="A58" s="4" t="inlineStr">
        <is>
          <t>[custom:WarrantsIssued-0]</t>
        </is>
      </c>
      <c r="S58" s="5" t="n">
        <v>144000</v>
      </c>
      <c r="T58" s="5" t="n">
        <v>144000</v>
      </c>
    </row>
    <row r="59">
      <c r="A59" s="4" t="inlineStr">
        <is>
          <t>Offering price percentage</t>
        </is>
      </c>
      <c r="T59" s="12" t="n">
        <v>1.1</v>
      </c>
    </row>
    <row r="60">
      <c r="A60" s="4" t="inlineStr">
        <is>
          <t>Underwriter Warrant [Member]</t>
        </is>
      </c>
    </row>
    <row r="61">
      <c r="A61" s="3" t="inlineStr">
        <is>
          <t>Class of Stock [Line Items]</t>
        </is>
      </c>
    </row>
    <row r="62">
      <c r="A62" s="4" t="inlineStr">
        <is>
          <t>Warrants to purchase common stock</t>
        </is>
      </c>
      <c r="D62" s="5" t="n">
        <v>144000</v>
      </c>
    </row>
    <row r="63">
      <c r="A63" s="4" t="inlineStr">
        <is>
          <t>Exercise price | $ / shares</t>
        </is>
      </c>
      <c r="D63" s="8" t="n">
        <v>5.5</v>
      </c>
    </row>
    <row r="64">
      <c r="A64" s="4" t="inlineStr">
        <is>
          <t>Exercise price percentage on offering price</t>
        </is>
      </c>
      <c r="D64" s="4" t="inlineStr">
        <is>
          <t>110.00%</t>
        </is>
      </c>
    </row>
    <row r="65">
      <c r="A65" s="4" t="inlineStr">
        <is>
          <t>Underwriter [Member] | Maxim Group LLC [Member]</t>
        </is>
      </c>
    </row>
    <row r="66">
      <c r="A66" s="3" t="inlineStr">
        <is>
          <t>Class of Stock [Line Items]</t>
        </is>
      </c>
    </row>
    <row r="67">
      <c r="A67" s="4" t="inlineStr">
        <is>
          <t>[custom:PublicOfferingDescription]</t>
        </is>
      </c>
      <c r="F67" s="4" t="inlineStr">
        <is>
          <t>the
Company agreed to issue and sell to the Underwriter in an underwritten public offering</t>
        </is>
      </c>
    </row>
    <row r="68">
      <c r="A68" s="4" t="inlineStr">
        <is>
          <t>Partners' Capital Account, Units, Sold in Public Offering</t>
        </is>
      </c>
      <c r="F68" s="5" t="n">
        <v>2880000</v>
      </c>
    </row>
    <row r="69">
      <c r="A69" s="4" t="inlineStr">
        <is>
          <t>[custom:PublicOfferingPrice-0] | $ / shares</t>
        </is>
      </c>
      <c r="F69" s="6" t="n">
        <v>5</v>
      </c>
    </row>
    <row r="70">
      <c r="A70" s="4" t="inlineStr">
        <is>
          <t>Gross proceeds from issuance of common stock | $</t>
        </is>
      </c>
      <c r="C70" s="6" t="n">
        <v>2155680</v>
      </c>
      <c r="F70" s="6" t="n">
        <v>14400000</v>
      </c>
    </row>
    <row r="71">
      <c r="A71" s="4" t="inlineStr">
        <is>
          <t>Underwriter [Member] | Warrant [Member] | Maxim Group LLC [Member]</t>
        </is>
      </c>
    </row>
    <row r="72">
      <c r="A72" s="3" t="inlineStr">
        <is>
          <t>Class of Stock [Line Items]</t>
        </is>
      </c>
    </row>
    <row r="73">
      <c r="A73" s="4" t="inlineStr">
        <is>
          <t>Warrants to purchase common stock</t>
        </is>
      </c>
      <c r="F73" s="5" t="n">
        <v>432000</v>
      </c>
    </row>
    <row r="74">
      <c r="A74" s="4" t="inlineStr">
        <is>
          <t>Common Stock [Member]</t>
        </is>
      </c>
    </row>
    <row r="75">
      <c r="A75" s="3" t="inlineStr">
        <is>
          <t>Class of Stock [Line Items]</t>
        </is>
      </c>
    </row>
    <row r="76">
      <c r="A76" s="4" t="inlineStr">
        <is>
          <t>Reverse split</t>
        </is>
      </c>
      <c r="F76" s="4" t="inlineStr">
        <is>
          <t>reverse
stock split of its common stock at a ratio of 1-for-5</t>
        </is>
      </c>
    </row>
    <row r="77">
      <c r="A77" s="4" t="inlineStr">
        <is>
          <t>Common Stock [Member] | Warrant [Member]</t>
        </is>
      </c>
    </row>
    <row r="78">
      <c r="A78" s="3" t="inlineStr">
        <is>
          <t>Class of Stock [Line Items]</t>
        </is>
      </c>
    </row>
    <row r="79">
      <c r="A79" s="4" t="inlineStr">
        <is>
          <t>Shares issued</t>
        </is>
      </c>
      <c r="B79" s="5" t="n">
        <v>432000</v>
      </c>
      <c r="D79" s="5" t="n">
        <v>1000</v>
      </c>
      <c r="E79" s="5" t="n">
        <v>2880000</v>
      </c>
    </row>
    <row r="80">
      <c r="A80" s="4" t="inlineStr">
        <is>
          <t>Warrant term</t>
        </is>
      </c>
      <c r="B80" s="4" t="inlineStr">
        <is>
          <t>5 years</t>
        </is>
      </c>
      <c r="C80" s="4" t="inlineStr">
        <is>
          <t>5 years</t>
        </is>
      </c>
    </row>
    <row r="81">
      <c r="A81" s="4" t="inlineStr">
        <is>
          <t>Warrants to purchase common stock</t>
        </is>
      </c>
      <c r="B81" s="5" t="n">
        <v>432000</v>
      </c>
      <c r="C81" s="5" t="n">
        <v>432000</v>
      </c>
    </row>
    <row r="82">
      <c r="A82" s="4" t="inlineStr">
        <is>
          <t>Common Stock [Member] | Reverse Split [Member]</t>
        </is>
      </c>
    </row>
    <row r="83">
      <c r="A83" s="3" t="inlineStr">
        <is>
          <t>Class of Stock [Line Items]</t>
        </is>
      </c>
    </row>
    <row r="84">
      <c r="A84" s="4" t="inlineStr">
        <is>
          <t>Reverse split</t>
        </is>
      </c>
      <c r="F84" s="4" t="inlineStr">
        <is>
          <t>1-for-5
reverse stock split</t>
        </is>
      </c>
    </row>
    <row r="85">
      <c r="A85" s="4" t="inlineStr">
        <is>
          <t>Common Stock [Member] | Underwriter [Member] | Maxim Group LLC [Member]</t>
        </is>
      </c>
    </row>
    <row r="86">
      <c r="A86" s="3" t="inlineStr">
        <is>
          <t>Class of Stock [Line Items]</t>
        </is>
      </c>
    </row>
    <row r="87">
      <c r="A87" s="4" t="inlineStr">
        <is>
          <t>Shares issued</t>
        </is>
      </c>
      <c r="F87" s="5" t="n">
        <v>432000</v>
      </c>
    </row>
    <row r="88">
      <c r="A88" s="4" t="inlineStr">
        <is>
          <t>Exercise price | $ / shares</t>
        </is>
      </c>
      <c r="F88" s="8" t="n">
        <v>0.01</v>
      </c>
    </row>
    <row r="89">
      <c r="A89" s="4" t="inlineStr">
        <is>
          <t>Proceeds from Warrant Exercises | $</t>
        </is>
      </c>
      <c r="F89" s="6" t="n">
        <v>4320</v>
      </c>
    </row>
    <row r="90">
      <c r="A90" s="4" t="inlineStr">
        <is>
          <t>Increased Number of Shares [Member]</t>
        </is>
      </c>
    </row>
    <row r="91">
      <c r="A91" s="3" t="inlineStr">
        <is>
          <t>Class of Stock [Line Items]</t>
        </is>
      </c>
    </row>
    <row r="92">
      <c r="A92" s="4" t="inlineStr">
        <is>
          <t>Authorized capital</t>
        </is>
      </c>
      <c r="W92" s="5" t="n">
        <v>800000000</v>
      </c>
    </row>
    <row r="93">
      <c r="A93" s="4" t="inlineStr">
        <is>
          <t>Common stock, shares authorized</t>
        </is>
      </c>
      <c r="W93" s="5" t="n">
        <v>750000000</v>
      </c>
    </row>
    <row r="94">
      <c r="A94" s="4" t="inlineStr">
        <is>
          <t>Preferred stock, shares authorized</t>
        </is>
      </c>
      <c r="W94" s="5"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RELATED PARTY TRANSACTIONS (Details Narrative)</t>
        </is>
      </c>
      <c r="B1" s="2" t="inlineStr">
        <is>
          <t>6 Months Ended</t>
        </is>
      </c>
    </row>
    <row r="2">
      <c r="B2" s="2" t="inlineStr">
        <is>
          <t>Jun. 30, 2021USD ($)</t>
        </is>
      </c>
      <c r="C2" s="2" t="inlineStr">
        <is>
          <t>Jun. 30, 2021GBP (£)</t>
        </is>
      </c>
      <c r="D2" s="2" t="inlineStr">
        <is>
          <t>Jun. 30, 2020USD ($)</t>
        </is>
      </c>
    </row>
    <row r="3">
      <c r="A3" s="4" t="inlineStr">
        <is>
          <t>David Phipps [Member]</t>
        </is>
      </c>
    </row>
    <row r="4">
      <c r="A4" s="3" t="inlineStr">
        <is>
          <t>Related Party Transaction [Line Items]</t>
        </is>
      </c>
    </row>
    <row r="5">
      <c r="A5" s="4" t="inlineStr">
        <is>
          <t>Payment due to related party</t>
        </is>
      </c>
      <c r="B5" s="6" t="n">
        <v>153579</v>
      </c>
    </row>
    <row r="6">
      <c r="A6" s="4" t="inlineStr">
        <is>
          <t>Charles M. Fernandez [Member]</t>
        </is>
      </c>
    </row>
    <row r="7">
      <c r="A7" s="3" t="inlineStr">
        <is>
          <t>Related Party Transaction [Line Items]</t>
        </is>
      </c>
    </row>
    <row r="8">
      <c r="A8" s="4" t="inlineStr">
        <is>
          <t>Accrued wages</t>
        </is>
      </c>
      <c r="B8" s="5" t="n">
        <v>46497</v>
      </c>
    </row>
    <row r="9">
      <c r="A9" s="4" t="inlineStr">
        <is>
          <t>Sarwar Uddin [Member]</t>
        </is>
      </c>
    </row>
    <row r="10">
      <c r="A10" s="3" t="inlineStr">
        <is>
          <t>Related Party Transaction [Line Items]</t>
        </is>
      </c>
    </row>
    <row r="11">
      <c r="A11" s="4" t="inlineStr">
        <is>
          <t>Accrued salary</t>
        </is>
      </c>
      <c r="B11" s="5" t="n">
        <v>8170</v>
      </c>
    </row>
    <row r="12">
      <c r="A12" s="4" t="inlineStr">
        <is>
          <t>Theresa Carlise [Member]</t>
        </is>
      </c>
    </row>
    <row r="13">
      <c r="A13" s="3" t="inlineStr">
        <is>
          <t>Related Party Transaction [Line Items]</t>
        </is>
      </c>
    </row>
    <row r="14">
      <c r="A14" s="4" t="inlineStr">
        <is>
          <t>Accrued salary</t>
        </is>
      </c>
      <c r="B14" s="5" t="n">
        <v>8795</v>
      </c>
    </row>
    <row r="15">
      <c r="A15" s="4" t="inlineStr">
        <is>
          <t>HSBC [Member]</t>
        </is>
      </c>
    </row>
    <row r="16">
      <c r="A16" s="3" t="inlineStr">
        <is>
          <t>Related Party Transaction [Line Items]</t>
        </is>
      </c>
    </row>
    <row r="17">
      <c r="A17" s="4" t="inlineStr">
        <is>
          <t>Overadvance limit</t>
        </is>
      </c>
      <c r="B17" s="6" t="n">
        <v>34570</v>
      </c>
      <c r="C17" s="10" t="n">
        <v>25000</v>
      </c>
    </row>
    <row r="18">
      <c r="A18" s="4" t="inlineStr">
        <is>
          <t>Average conversion rate</t>
        </is>
      </c>
      <c r="B18" s="9" t="n">
        <v>1.3828</v>
      </c>
    </row>
    <row r="19">
      <c r="A19" s="4" t="inlineStr">
        <is>
          <t>Note bears interest rate</t>
        </is>
      </c>
      <c r="B19" s="4" t="inlineStr">
        <is>
          <t>3.95%</t>
        </is>
      </c>
    </row>
    <row r="20">
      <c r="A20" s="4" t="inlineStr">
        <is>
          <t>Variable interest rate</t>
        </is>
      </c>
      <c r="B20" s="4" t="inlineStr">
        <is>
          <t>4.05%</t>
        </is>
      </c>
      <c r="C20" s="4" t="inlineStr">
        <is>
          <t>4.05%</t>
        </is>
      </c>
    </row>
    <row r="21">
      <c r="A21" s="4" t="inlineStr">
        <is>
          <t>Three Individuals Related to Mr.Phipps [Member]</t>
        </is>
      </c>
    </row>
    <row r="22">
      <c r="A22" s="3" t="inlineStr">
        <is>
          <t>Related Party Transaction [Line Items]</t>
        </is>
      </c>
    </row>
    <row r="23">
      <c r="A23" s="4" t="inlineStr">
        <is>
          <t>Gross wages paid</t>
        </is>
      </c>
      <c r="B23" s="6" t="n">
        <v>76416</v>
      </c>
      <c r="D23" s="6" t="n">
        <v>371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0" customWidth="1" min="8" max="8"/>
    <col width="14" customWidth="1" min="9" max="9"/>
    <col width="24" customWidth="1" min="10" max="10"/>
    <col width="24"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Details Narrative)</t>
        </is>
      </c>
      <c r="B1" s="2" t="inlineStr">
        <is>
          <t>Aug. 07, 2021USD ($)</t>
        </is>
      </c>
      <c r="C1" s="2" t="inlineStr">
        <is>
          <t>Jul. 13, 2021USD ($)</t>
        </is>
      </c>
      <c r="D1" s="2" t="inlineStr">
        <is>
          <t>Jun. 22, 2021USD ($)</t>
        </is>
      </c>
      <c r="E1" s="2" t="inlineStr">
        <is>
          <t>Jun. 21, 2021USD ($)</t>
        </is>
      </c>
      <c r="F1" s="2" t="inlineStr">
        <is>
          <t>Jun. 05, 2021USD ($)</t>
        </is>
      </c>
      <c r="G1" s="2" t="inlineStr">
        <is>
          <t>Jun. 02, 2021USD ($)$ / shares</t>
        </is>
      </c>
      <c r="H1" s="2" t="inlineStr">
        <is>
          <t>May 23, 2021USD ($)</t>
        </is>
      </c>
      <c r="I1" s="2" t="inlineStr">
        <is>
          <t>Mar. 11, 2021</t>
        </is>
      </c>
      <c r="J1" s="2" t="inlineStr">
        <is>
          <t>Jul. 24, 2019USD ($)ft²</t>
        </is>
      </c>
      <c r="K1" s="2" t="inlineStr">
        <is>
          <t>Jul. 24, 2019GBP (£)ft²</t>
        </is>
      </c>
      <c r="L1" s="2" t="inlineStr">
        <is>
          <t>Jun. 30, 2021USD ($)</t>
        </is>
      </c>
      <c r="M1" s="2" t="inlineStr">
        <is>
          <t>Jun. 30, 2020USD ($)</t>
        </is>
      </c>
      <c r="N1" s="2" t="inlineStr">
        <is>
          <t>Jun. 30, 2021USD ($)</t>
        </is>
      </c>
      <c r="O1" s="2" t="inlineStr">
        <is>
          <t>Jun. 30, 2020USD ($)</t>
        </is>
      </c>
      <c r="P1" s="2" t="inlineStr">
        <is>
          <t>Dec. 31, 2020USD ($)</t>
        </is>
      </c>
    </row>
    <row r="2">
      <c r="A2" s="3" t="inlineStr">
        <is>
          <t>Loss Contingencies [Line Items]</t>
        </is>
      </c>
    </row>
    <row r="3">
      <c r="A3" s="4" t="inlineStr">
        <is>
          <t>Professional fees</t>
        </is>
      </c>
      <c r="L3" s="6" t="n">
        <v>256034</v>
      </c>
      <c r="M3" s="6" t="n">
        <v>76776</v>
      </c>
      <c r="N3" s="6" t="n">
        <v>548916</v>
      </c>
      <c r="O3" s="6" t="n">
        <v>191665</v>
      </c>
    </row>
    <row r="4">
      <c r="A4" s="4" t="inlineStr">
        <is>
          <t>Current operating lease liabilities</t>
        </is>
      </c>
      <c r="L4" s="5" t="n">
        <v>30304</v>
      </c>
      <c r="N4" s="5" t="n">
        <v>30304</v>
      </c>
    </row>
    <row r="5">
      <c r="A5" s="4" t="inlineStr">
        <is>
          <t>Long-term operating lease liabilities</t>
        </is>
      </c>
      <c r="L5" s="5" t="n">
        <v>6703</v>
      </c>
      <c r="N5" s="5" t="n">
        <v>6703</v>
      </c>
      <c r="P5" s="6" t="n">
        <v>22574</v>
      </c>
    </row>
    <row r="6">
      <c r="A6" s="4" t="inlineStr">
        <is>
          <t>Right of use assets</t>
        </is>
      </c>
      <c r="L6" s="6" t="n">
        <v>40130</v>
      </c>
      <c r="N6" s="5" t="n">
        <v>40130</v>
      </c>
      <c r="P6" s="6" t="n">
        <v>55606</v>
      </c>
    </row>
    <row r="7">
      <c r="A7" s="4" t="inlineStr">
        <is>
          <t>Yearly Average Rate [Member]</t>
        </is>
      </c>
    </row>
    <row r="8">
      <c r="A8" s="3" t="inlineStr">
        <is>
          <t>Loss Contingencies [Line Items]</t>
        </is>
      </c>
    </row>
    <row r="9">
      <c r="A9" s="4" t="inlineStr">
        <is>
          <t>Foreign currency translation rate</t>
        </is>
      </c>
      <c r="P9" s="11" t="n">
        <v>1.286618</v>
      </c>
    </row>
    <row r="10">
      <c r="A10" s="4" t="inlineStr">
        <is>
          <t>Employment Agreements [Member] | Subsequent Event [Member]</t>
        </is>
      </c>
    </row>
    <row r="11">
      <c r="A11" s="3" t="inlineStr">
        <is>
          <t>Loss Contingencies [Line Items]</t>
        </is>
      </c>
    </row>
    <row r="12">
      <c r="A12" s="4" t="inlineStr">
        <is>
          <t>Annual base compensation</t>
        </is>
      </c>
      <c r="C12" s="6" t="n">
        <v>5999</v>
      </c>
    </row>
    <row r="13">
      <c r="A13" s="4" t="inlineStr">
        <is>
          <t>Employment Agreements [Member] | David Phipps [Member]</t>
        </is>
      </c>
    </row>
    <row r="14">
      <c r="A14" s="3" t="inlineStr">
        <is>
          <t>Loss Contingencies [Line Items]</t>
        </is>
      </c>
    </row>
    <row r="15">
      <c r="A15" s="4" t="inlineStr">
        <is>
          <t>Annual base compensation</t>
        </is>
      </c>
      <c r="F15" s="6" t="n">
        <v>350000</v>
      </c>
    </row>
    <row r="16">
      <c r="A16" s="4" t="inlineStr">
        <is>
          <t>Employment agreement term</t>
        </is>
      </c>
      <c r="I16" s="4" t="inlineStr">
        <is>
          <t>3 years</t>
        </is>
      </c>
    </row>
    <row r="17">
      <c r="A17" s="4" t="inlineStr">
        <is>
          <t>Employment Agreements [Member] | David Phipps [Member] | Subsequent Event [Member]</t>
        </is>
      </c>
    </row>
    <row r="18">
      <c r="A18" s="3" t="inlineStr">
        <is>
          <t>Loss Contingencies [Line Items]</t>
        </is>
      </c>
    </row>
    <row r="19">
      <c r="A19" s="4" t="inlineStr">
        <is>
          <t>Additional compensation</t>
        </is>
      </c>
      <c r="B19" s="6" t="n">
        <v>1000</v>
      </c>
    </row>
    <row r="20">
      <c r="A20" s="4" t="inlineStr">
        <is>
          <t>Fernandez Agreement [Member] | Charles M. Fernandez [Member]</t>
        </is>
      </c>
    </row>
    <row r="21">
      <c r="A21" s="3" t="inlineStr">
        <is>
          <t>Loss Contingencies [Line Items]</t>
        </is>
      </c>
    </row>
    <row r="22">
      <c r="A22" s="4" t="inlineStr">
        <is>
          <t>Annual base compensation</t>
        </is>
      </c>
      <c r="H22" s="6" t="n">
        <v>12000</v>
      </c>
    </row>
    <row r="23">
      <c r="A23" s="4" t="inlineStr">
        <is>
          <t>Annual cash bonus percentage</t>
        </is>
      </c>
      <c r="H23" s="4" t="inlineStr">
        <is>
          <t>100.00%</t>
        </is>
      </c>
    </row>
    <row r="24">
      <c r="A24" s="4" t="inlineStr">
        <is>
          <t>Restricted stock fair value</t>
        </is>
      </c>
      <c r="H24" s="6" t="n">
        <v>3000000</v>
      </c>
    </row>
    <row r="25">
      <c r="A25" s="4" t="inlineStr">
        <is>
          <t>Fernandez Agreement [Member] | Charles M. Fernandez [Member] | Maximum [Member]</t>
        </is>
      </c>
    </row>
    <row r="26">
      <c r="A26" s="3" t="inlineStr">
        <is>
          <t>Loss Contingencies [Line Items]</t>
        </is>
      </c>
    </row>
    <row r="27">
      <c r="A27" s="4" t="inlineStr">
        <is>
          <t>Professional fees</t>
        </is>
      </c>
      <c r="H27" s="6" t="n">
        <v>10000</v>
      </c>
    </row>
    <row r="28">
      <c r="A28" s="4" t="inlineStr">
        <is>
          <t>June Agreement [Member] | Charles M. Fernandez [Member]</t>
        </is>
      </c>
    </row>
    <row r="29">
      <c r="A29" s="3" t="inlineStr">
        <is>
          <t>Loss Contingencies [Line Items]</t>
        </is>
      </c>
    </row>
    <row r="30">
      <c r="A30" s="4" t="inlineStr">
        <is>
          <t>Annual base compensation</t>
        </is>
      </c>
      <c r="G30" s="6" t="n">
        <v>350000</v>
      </c>
    </row>
    <row r="31">
      <c r="A31" s="4" t="inlineStr">
        <is>
          <t>Employment agreement term</t>
        </is>
      </c>
      <c r="G31" s="4" t="inlineStr">
        <is>
          <t>5 years</t>
        </is>
      </c>
    </row>
    <row r="32">
      <c r="A32" s="4" t="inlineStr">
        <is>
          <t>Annual cash bonus percentage</t>
        </is>
      </c>
      <c r="G32" s="4" t="inlineStr">
        <is>
          <t>100.00%</t>
        </is>
      </c>
    </row>
    <row r="33">
      <c r="A33" s="4" t="inlineStr">
        <is>
          <t>Restricted stock fair value</t>
        </is>
      </c>
      <c r="G33" s="6" t="n">
        <v>3000000</v>
      </c>
    </row>
    <row r="34">
      <c r="A34" s="4" t="inlineStr">
        <is>
          <t>Offering price | $ / shares</t>
        </is>
      </c>
      <c r="G34" s="6" t="n">
        <v>5</v>
      </c>
    </row>
    <row r="35">
      <c r="A35" s="4" t="inlineStr">
        <is>
          <t>June Agreement [Member] | Charles M. Fernandez [Member] | Maximum [Member]</t>
        </is>
      </c>
    </row>
    <row r="36">
      <c r="A36" s="3" t="inlineStr">
        <is>
          <t>Loss Contingencies [Line Items]</t>
        </is>
      </c>
    </row>
    <row r="37">
      <c r="A37" s="4" t="inlineStr">
        <is>
          <t>Professional fees</t>
        </is>
      </c>
      <c r="G37" s="6" t="n">
        <v>10000</v>
      </c>
    </row>
    <row r="38">
      <c r="A38" s="4" t="inlineStr">
        <is>
          <t>June Agreement [Member] | Charles M. Fernandez [Member] | Subsequent Event [Member]</t>
        </is>
      </c>
    </row>
    <row r="39">
      <c r="A39" s="3" t="inlineStr">
        <is>
          <t>Loss Contingencies [Line Items]</t>
        </is>
      </c>
    </row>
    <row r="40">
      <c r="A40" s="4" t="inlineStr">
        <is>
          <t>Additional compensation</t>
        </is>
      </c>
      <c r="B40" s="5" t="n">
        <v>1000</v>
      </c>
    </row>
    <row r="41">
      <c r="A41" s="4" t="inlineStr">
        <is>
          <t>Uddin Employment Agreement [Member] | Sarwar Uddin [Member]</t>
        </is>
      </c>
    </row>
    <row r="42">
      <c r="A42" s="3" t="inlineStr">
        <is>
          <t>Loss Contingencies [Line Items]</t>
        </is>
      </c>
    </row>
    <row r="43">
      <c r="A43" s="4" t="inlineStr">
        <is>
          <t>Annual base compensation</t>
        </is>
      </c>
      <c r="D43" s="6" t="n">
        <v>240000</v>
      </c>
    </row>
    <row r="44">
      <c r="A44" s="4" t="inlineStr">
        <is>
          <t>Employment agreement term</t>
        </is>
      </c>
      <c r="D44" s="4" t="inlineStr">
        <is>
          <t>1 year</t>
        </is>
      </c>
    </row>
    <row r="45">
      <c r="A45" s="4" t="inlineStr">
        <is>
          <t>Uddin Employment Agreement [Member] | Sarwar Uddin [Member] | Subsequent Event [Member]</t>
        </is>
      </c>
    </row>
    <row r="46">
      <c r="A46" s="3" t="inlineStr">
        <is>
          <t>Loss Contingencies [Line Items]</t>
        </is>
      </c>
    </row>
    <row r="47">
      <c r="A47" s="4" t="inlineStr">
        <is>
          <t>Additional compensation</t>
        </is>
      </c>
      <c r="B47" s="6" t="n">
        <v>600</v>
      </c>
    </row>
    <row r="48">
      <c r="A48" s="4" t="inlineStr">
        <is>
          <t>Carlise Employment Agreement [Member] | Theresa Carlise [Member]</t>
        </is>
      </c>
    </row>
    <row r="49">
      <c r="A49" s="3" t="inlineStr">
        <is>
          <t>Loss Contingencies [Line Items]</t>
        </is>
      </c>
    </row>
    <row r="50">
      <c r="A50" s="4" t="inlineStr">
        <is>
          <t>Annual base compensation</t>
        </is>
      </c>
      <c r="D50" s="6" t="n">
        <v>180000</v>
      </c>
    </row>
    <row r="51">
      <c r="A51" s="4" t="inlineStr">
        <is>
          <t>Lease Agreement [Member]</t>
        </is>
      </c>
    </row>
    <row r="52">
      <c r="A52" s="3" t="inlineStr">
        <is>
          <t>Loss Contingencies [Line Items]</t>
        </is>
      </c>
    </row>
    <row r="53">
      <c r="A53" s="4" t="inlineStr">
        <is>
          <t>Area of square feet | ft²</t>
        </is>
      </c>
      <c r="J53" s="5" t="n">
        <v>2660</v>
      </c>
      <c r="K53" s="5" t="n">
        <v>2660</v>
      </c>
    </row>
    <row r="54">
      <c r="A54" s="4" t="inlineStr">
        <is>
          <t>Annual Rent | £</t>
        </is>
      </c>
      <c r="K54" s="10" t="n">
        <v>25536</v>
      </c>
    </row>
    <row r="55">
      <c r="A55" s="4" t="inlineStr">
        <is>
          <t>Facilities rent per month</t>
        </is>
      </c>
      <c r="J55" s="6" t="n">
        <v>2717</v>
      </c>
      <c r="K55" s="10" t="n">
        <v>2128</v>
      </c>
    </row>
    <row r="56">
      <c r="A56" s="4" t="inlineStr">
        <is>
          <t>Foreign currency translation rate</t>
        </is>
      </c>
      <c r="J56" s="11" t="n">
        <v>1.276933</v>
      </c>
      <c r="K56" s="11" t="n">
        <v>1.276933</v>
      </c>
    </row>
    <row r="57">
      <c r="A57" s="4" t="inlineStr">
        <is>
          <t>Foreign currency translation rate, amount</t>
        </is>
      </c>
      <c r="J57" s="6" t="n">
        <v>2738</v>
      </c>
    </row>
    <row r="58">
      <c r="A58" s="4" t="inlineStr">
        <is>
          <t>Lease renewal date</t>
        </is>
      </c>
      <c r="J58" s="4" t="inlineStr">
        <is>
          <t>Jul. 23,
		2022</t>
        </is>
      </c>
      <c r="K58" s="4" t="inlineStr">
        <is>
          <t>Jul. 23,
		2022</t>
        </is>
      </c>
    </row>
    <row r="59">
      <c r="A59" s="4" t="inlineStr">
        <is>
          <t>Rent expense</t>
        </is>
      </c>
      <c r="E59" s="6" t="n">
        <v>1210</v>
      </c>
      <c r="N59" s="6" t="n">
        <v>18933</v>
      </c>
      <c r="O59" s="6" t="n">
        <v>15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Details) - Revenue Benchmark [Member] - Supplier Concentration Risk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lobalstar Europe [Member]</t>
        </is>
      </c>
    </row>
    <row r="4">
      <c r="A4" s="3" t="inlineStr">
        <is>
          <t>Concentration Risk [Line Items]</t>
        </is>
      </c>
    </row>
    <row r="5">
      <c r="A5" s="4" t="inlineStr">
        <is>
          <t>Purchases</t>
        </is>
      </c>
      <c r="B5" s="6" t="n">
        <v>152393</v>
      </c>
      <c r="C5" s="6" t="n">
        <v>75477</v>
      </c>
      <c r="D5" s="6" t="n">
        <v>445615</v>
      </c>
      <c r="E5" s="6" t="n">
        <v>213656</v>
      </c>
    </row>
    <row r="6">
      <c r="A6" s="4" t="inlineStr">
        <is>
          <t>Concentration risk percentage</t>
        </is>
      </c>
      <c r="B6" s="4" t="inlineStr">
        <is>
          <t>8.10%</t>
        </is>
      </c>
      <c r="C6" s="4" t="inlineStr">
        <is>
          <t>8.10%</t>
        </is>
      </c>
      <c r="D6" s="4" t="inlineStr">
        <is>
          <t>18.70%</t>
        </is>
      </c>
      <c r="E6" s="4" t="inlineStr">
        <is>
          <t>10.20%</t>
        </is>
      </c>
    </row>
    <row r="7">
      <c r="A7" s="4" t="inlineStr">
        <is>
          <t>Garmin [Member]</t>
        </is>
      </c>
    </row>
    <row r="8">
      <c r="A8" s="3" t="inlineStr">
        <is>
          <t>Concentration Risk [Line Items]</t>
        </is>
      </c>
    </row>
    <row r="9">
      <c r="A9" s="4" t="inlineStr">
        <is>
          <t>Purchases</t>
        </is>
      </c>
      <c r="B9" s="6" t="n">
        <v>284975</v>
      </c>
      <c r="C9" s="6" t="n">
        <v>118115</v>
      </c>
      <c r="D9" s="6" t="n">
        <v>521219</v>
      </c>
      <c r="E9" s="6" t="n">
        <v>277725</v>
      </c>
    </row>
    <row r="10">
      <c r="A10" s="4" t="inlineStr">
        <is>
          <t>Concentration risk percentage</t>
        </is>
      </c>
      <c r="B10" s="4" t="inlineStr">
        <is>
          <t>15.10%</t>
        </is>
      </c>
      <c r="C10" s="4" t="inlineStr">
        <is>
          <t>12.70%</t>
        </is>
      </c>
      <c r="D10" s="4" t="inlineStr">
        <is>
          <t>21.90%</t>
        </is>
      </c>
      <c r="E10" s="4" t="inlineStr">
        <is>
          <t>13.20%</t>
        </is>
      </c>
    </row>
    <row r="11">
      <c r="A11" s="4" t="inlineStr">
        <is>
          <t>Network Innovations [Member]</t>
        </is>
      </c>
    </row>
    <row r="12">
      <c r="A12" s="3" t="inlineStr">
        <is>
          <t>Concentration Risk [Line Items]</t>
        </is>
      </c>
    </row>
    <row r="13">
      <c r="A13" s="4" t="inlineStr">
        <is>
          <t>Purchases</t>
        </is>
      </c>
      <c r="B13" s="6" t="n">
        <v>152471</v>
      </c>
      <c r="C13" s="6" t="n">
        <v>184764</v>
      </c>
      <c r="D13" s="6" t="n">
        <v>434875</v>
      </c>
      <c r="E13" s="6" t="n">
        <v>518711</v>
      </c>
    </row>
    <row r="14">
      <c r="A14" s="4" t="inlineStr">
        <is>
          <t>Concentration risk percentage</t>
        </is>
      </c>
      <c r="B14" s="4" t="inlineStr">
        <is>
          <t>8.10%</t>
        </is>
      </c>
      <c r="C14" s="4" t="inlineStr">
        <is>
          <t>19.80%</t>
        </is>
      </c>
      <c r="D14" s="4" t="inlineStr">
        <is>
          <t>18.30%</t>
        </is>
      </c>
      <c r="E14" s="4" t="inlineStr">
        <is>
          <t>24.60%</t>
        </is>
      </c>
    </row>
    <row r="15">
      <c r="A15" s="4" t="inlineStr">
        <is>
          <t>Cygnus Telecom [Member]</t>
        </is>
      </c>
    </row>
    <row r="16">
      <c r="A16" s="3" t="inlineStr">
        <is>
          <t>Concentration Risk [Line Items]</t>
        </is>
      </c>
    </row>
    <row r="17">
      <c r="A17" s="4" t="inlineStr">
        <is>
          <t>Purchases</t>
        </is>
      </c>
      <c r="B17" s="6" t="n">
        <v>274792</v>
      </c>
      <c r="C17" s="6" t="n">
        <v>137068</v>
      </c>
      <c r="D17" s="6" t="n">
        <v>407311</v>
      </c>
      <c r="E17" s="6" t="n">
        <v>275595</v>
      </c>
    </row>
    <row r="18">
      <c r="A18" s="4" t="inlineStr">
        <is>
          <t>Concentration risk percentage</t>
        </is>
      </c>
      <c r="B18" s="4" t="inlineStr">
        <is>
          <t>14.60%</t>
        </is>
      </c>
      <c r="C18" s="4" t="inlineStr">
        <is>
          <t>14.70%</t>
        </is>
      </c>
      <c r="D18" s="4" t="inlineStr">
        <is>
          <t>17.16%</t>
        </is>
      </c>
      <c r="E18" s="4" t="inlineStr">
        <is>
          <t>13.1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EACH GEOGRAPHIC LOC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1956260</v>
      </c>
      <c r="C4" s="6" t="n">
        <v>1220254</v>
      </c>
      <c r="D4" s="6" t="n">
        <v>3417688</v>
      </c>
      <c r="E4" s="6" t="n">
        <v>2688357</v>
      </c>
    </row>
    <row r="5">
      <c r="A5" s="4" t="inlineStr">
        <is>
          <t>Revenue Benchmark [Member] | Geographic Concentration Risk [Member]</t>
        </is>
      </c>
    </row>
    <row r="6">
      <c r="A6" s="3" t="inlineStr">
        <is>
          <t>Concentration Risk [Line Items]</t>
        </is>
      </c>
    </row>
    <row r="7">
      <c r="A7" s="4" t="inlineStr">
        <is>
          <t>Revenue</t>
        </is>
      </c>
      <c r="B7" s="5" t="n">
        <v>2029223</v>
      </c>
      <c r="C7" s="5" t="n">
        <v>1220254</v>
      </c>
      <c r="D7" s="5" t="n">
        <v>3518508</v>
      </c>
      <c r="E7" s="5" t="n">
        <v>2688357</v>
      </c>
    </row>
    <row r="8">
      <c r="A8" s="4" t="inlineStr">
        <is>
          <t>Revenue Benchmark [Member] | Geographic Concentration Risk [Member] | Europe [Member]</t>
        </is>
      </c>
    </row>
    <row r="9">
      <c r="A9" s="3" t="inlineStr">
        <is>
          <t>Concentration Risk [Line Items]</t>
        </is>
      </c>
    </row>
    <row r="10">
      <c r="A10" s="4" t="inlineStr">
        <is>
          <t>Revenue</t>
        </is>
      </c>
      <c r="B10" s="6" t="n">
        <v>1430559</v>
      </c>
      <c r="C10" s="6" t="n">
        <v>708873</v>
      </c>
      <c r="D10" s="6" t="n">
        <v>2462148</v>
      </c>
      <c r="E10" s="6" t="n">
        <v>1700813</v>
      </c>
    </row>
    <row r="11">
      <c r="A11" s="4" t="inlineStr">
        <is>
          <t>Concentration risk percentage</t>
        </is>
      </c>
      <c r="B11" s="4" t="inlineStr">
        <is>
          <t>70.50%</t>
        </is>
      </c>
      <c r="C11" s="4" t="inlineStr">
        <is>
          <t>58.10%</t>
        </is>
      </c>
      <c r="D11" s="4" t="inlineStr">
        <is>
          <t>70.00%</t>
        </is>
      </c>
      <c r="E11" s="4" t="inlineStr">
        <is>
          <t>63.30%</t>
        </is>
      </c>
    </row>
    <row r="12">
      <c r="A12" s="4" t="inlineStr">
        <is>
          <t>Revenue Benchmark [Member] | Geographic Concentration Risk [Member] | North America [Member]</t>
        </is>
      </c>
    </row>
    <row r="13">
      <c r="A13" s="3" t="inlineStr">
        <is>
          <t>Concentration Risk [Line Items]</t>
        </is>
      </c>
    </row>
    <row r="14">
      <c r="A14" s="4" t="inlineStr">
        <is>
          <t>Revenue</t>
        </is>
      </c>
      <c r="B14" s="6" t="n">
        <v>395832</v>
      </c>
      <c r="C14" s="6" t="n">
        <v>385408</v>
      </c>
      <c r="D14" s="6" t="n">
        <v>709797</v>
      </c>
      <c r="E14" s="6" t="n">
        <v>748354</v>
      </c>
    </row>
    <row r="15">
      <c r="A15" s="4" t="inlineStr">
        <is>
          <t>Concentration risk percentage</t>
        </is>
      </c>
      <c r="B15" s="4" t="inlineStr">
        <is>
          <t>19.50%</t>
        </is>
      </c>
      <c r="C15" s="4" t="inlineStr">
        <is>
          <t>31.60%</t>
        </is>
      </c>
      <c r="D15" s="4" t="inlineStr">
        <is>
          <t>20.20%</t>
        </is>
      </c>
      <c r="E15" s="4" t="inlineStr">
        <is>
          <t>27.80%</t>
        </is>
      </c>
    </row>
    <row r="16">
      <c r="A16" s="4" t="inlineStr">
        <is>
          <t>Revenue Benchmark [Member] | Geographic Concentration Risk [Member] | South America [Member]</t>
        </is>
      </c>
    </row>
    <row r="17">
      <c r="A17" s="3" t="inlineStr">
        <is>
          <t>Concentration Risk [Line Items]</t>
        </is>
      </c>
    </row>
    <row r="18">
      <c r="A18" s="4" t="inlineStr">
        <is>
          <t>Revenue</t>
        </is>
      </c>
      <c r="B18" s="6" t="n">
        <v>7825</v>
      </c>
      <c r="C18" s="6" t="n">
        <v>3599</v>
      </c>
      <c r="D18" s="6" t="n">
        <v>15839</v>
      </c>
      <c r="E18" s="6" t="n">
        <v>14404</v>
      </c>
    </row>
    <row r="19">
      <c r="A19" s="4" t="inlineStr">
        <is>
          <t>Concentration risk percentage</t>
        </is>
      </c>
      <c r="B19" s="4" t="inlineStr">
        <is>
          <t>0.40%</t>
        </is>
      </c>
      <c r="C19" s="4" t="inlineStr">
        <is>
          <t>0.30%</t>
        </is>
      </c>
      <c r="D19" s="4" t="inlineStr">
        <is>
          <t>0.50%</t>
        </is>
      </c>
      <c r="E19" s="4" t="inlineStr">
        <is>
          <t>0.50%</t>
        </is>
      </c>
    </row>
    <row r="20">
      <c r="A20" s="4" t="inlineStr">
        <is>
          <t>Revenue Benchmark [Member] | Geographic Concentration Risk [Member] | Asia Pacific [Member]</t>
        </is>
      </c>
    </row>
    <row r="21">
      <c r="A21" s="3" t="inlineStr">
        <is>
          <t>Concentration Risk [Line Items]</t>
        </is>
      </c>
    </row>
    <row r="22">
      <c r="A22" s="4" t="inlineStr">
        <is>
          <t>Revenue</t>
        </is>
      </c>
      <c r="B22" s="6" t="n">
        <v>182985</v>
      </c>
      <c r="C22" s="6" t="n">
        <v>104877</v>
      </c>
      <c r="D22" s="6" t="n">
        <v>290582</v>
      </c>
      <c r="E22" s="6" t="n">
        <v>198680</v>
      </c>
    </row>
    <row r="23">
      <c r="A23" s="4" t="inlineStr">
        <is>
          <t>Concentration risk percentage</t>
        </is>
      </c>
      <c r="B23" s="4" t="inlineStr">
        <is>
          <t>9.00%</t>
        </is>
      </c>
      <c r="C23" s="4" t="inlineStr">
        <is>
          <t>8.60%</t>
        </is>
      </c>
      <c r="D23" s="4" t="inlineStr">
        <is>
          <t>8.30%</t>
        </is>
      </c>
      <c r="E23" s="4" t="inlineStr">
        <is>
          <t>7.40%</t>
        </is>
      </c>
    </row>
    <row r="24">
      <c r="A24" s="4" t="inlineStr">
        <is>
          <t>Revenue Benchmark [Member] | Geographic Concentration Risk [Member] | Africa [Member]</t>
        </is>
      </c>
    </row>
    <row r="25">
      <c r="A25" s="3" t="inlineStr">
        <is>
          <t>Concentration Risk [Line Items]</t>
        </is>
      </c>
    </row>
    <row r="26">
      <c r="A26" s="4" t="inlineStr">
        <is>
          <t>Revenue</t>
        </is>
      </c>
      <c r="B26" s="6" t="n">
        <v>12022</v>
      </c>
      <c r="C26" s="6" t="n">
        <v>17497</v>
      </c>
      <c r="D26" s="6" t="n">
        <v>40142</v>
      </c>
      <c r="E26" s="6" t="n">
        <v>26106</v>
      </c>
    </row>
    <row r="27">
      <c r="A27" s="4" t="inlineStr">
        <is>
          <t>Concentration risk percentage</t>
        </is>
      </c>
      <c r="B27" s="4" t="inlineStr">
        <is>
          <t>0.60%</t>
        </is>
      </c>
      <c r="C27" s="4" t="inlineStr">
        <is>
          <t>1.40%</t>
        </is>
      </c>
      <c r="D27" s="4" t="inlineStr">
        <is>
          <t>1.10%</t>
        </is>
      </c>
      <c r="E27" s="4" t="inlineStr">
        <is>
          <t>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Revenue Benchmark [Member] - Customer Concentration Risk [Member]</t>
        </is>
      </c>
      <c r="B1" s="2" t="inlineStr">
        <is>
          <t>6 Months Ended</t>
        </is>
      </c>
    </row>
    <row r="2">
      <c r="B2" s="2" t="inlineStr">
        <is>
          <t>Jun. 30, 2021</t>
        </is>
      </c>
      <c r="C2" s="2" t="inlineStr">
        <is>
          <t>Jun. 30, 2020</t>
        </is>
      </c>
    </row>
    <row r="3">
      <c r="A3" s="4" t="inlineStr">
        <is>
          <t>Customers [Member]</t>
        </is>
      </c>
    </row>
    <row r="4">
      <c r="A4" s="3" t="inlineStr">
        <is>
          <t>Concentration Risk [Line Items]</t>
        </is>
      </c>
    </row>
    <row r="5">
      <c r="A5" s="4" t="inlineStr">
        <is>
          <t>Concentration risk percentage</t>
        </is>
      </c>
      <c r="B5" s="4" t="inlineStr">
        <is>
          <t>64.60%</t>
        </is>
      </c>
      <c r="C5" s="4" t="inlineStr">
        <is>
          <t>57.50%</t>
        </is>
      </c>
    </row>
    <row r="6">
      <c r="A6" s="4" t="inlineStr">
        <is>
          <t>No Customer [Member]</t>
        </is>
      </c>
    </row>
    <row r="7">
      <c r="A7" s="3" t="inlineStr">
        <is>
          <t>Concentration Risk [Line Items]</t>
        </is>
      </c>
    </row>
    <row r="8">
      <c r="A8" s="4" t="inlineStr">
        <is>
          <t>Concentration risk percentage</t>
        </is>
      </c>
      <c r="B8" s="4" t="inlineStr">
        <is>
          <t>1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ug. 07, 2021</t>
        </is>
      </c>
      <c r="C1" s="2" t="inlineStr">
        <is>
          <t>Aug. 02, 2021</t>
        </is>
      </c>
      <c r="D1" s="2" t="inlineStr">
        <is>
          <t>Jul. 22, 2021</t>
        </is>
      </c>
      <c r="E1" s="2" t="inlineStr">
        <is>
          <t>Jul. 19, 2021</t>
        </is>
      </c>
      <c r="F1" s="2" t="inlineStr">
        <is>
          <t>Jul. 15, 2021</t>
        </is>
      </c>
      <c r="G1" s="2" t="inlineStr">
        <is>
          <t>Jul. 14, 2021</t>
        </is>
      </c>
      <c r="H1" s="2" t="inlineStr">
        <is>
          <t>Jul. 13, 2021</t>
        </is>
      </c>
      <c r="I1" s="2" t="inlineStr">
        <is>
          <t>Jul. 12, 2021</t>
        </is>
      </c>
      <c r="J1" s="2" t="inlineStr">
        <is>
          <t>Jul. 08, 2021</t>
        </is>
      </c>
      <c r="K1" s="2" t="inlineStr">
        <is>
          <t>Jul. 06, 2021</t>
        </is>
      </c>
      <c r="L1" s="2" t="inlineStr">
        <is>
          <t>Jun. 22, 2021</t>
        </is>
      </c>
      <c r="M1" s="2" t="inlineStr">
        <is>
          <t>Jun. 05, 2021</t>
        </is>
      </c>
      <c r="N1" s="2" t="inlineStr">
        <is>
          <t>Jun. 02, 2021</t>
        </is>
      </c>
      <c r="O1" s="2" t="inlineStr">
        <is>
          <t>Jun. 30, 2021</t>
        </is>
      </c>
      <c r="P1" s="2" t="inlineStr">
        <is>
          <t>Jun. 30, 2021</t>
        </is>
      </c>
    </row>
    <row r="2">
      <c r="A2" s="3" t="inlineStr">
        <is>
          <t>Subsequent Event [Line Items]</t>
        </is>
      </c>
    </row>
    <row r="3">
      <c r="A3" s="4" t="inlineStr">
        <is>
          <t>Cash consideration</t>
        </is>
      </c>
      <c r="O3" s="6" t="n">
        <v>12661984</v>
      </c>
      <c r="P3" s="6" t="n">
        <v>12661984</v>
      </c>
    </row>
    <row r="4">
      <c r="A4" s="4" t="inlineStr">
        <is>
          <t>Employment Agreements [Member] | David Phipps [Member]</t>
        </is>
      </c>
    </row>
    <row r="5">
      <c r="A5" s="3" t="inlineStr">
        <is>
          <t>Subsequent Event [Line Items]</t>
        </is>
      </c>
    </row>
    <row r="6">
      <c r="A6" s="4" t="inlineStr">
        <is>
          <t>Annual base compensation</t>
        </is>
      </c>
      <c r="M6" s="6" t="n">
        <v>350000</v>
      </c>
    </row>
    <row r="7">
      <c r="A7" s="4" t="inlineStr">
        <is>
          <t>June Agreement [Member] | Charles M. Fernandez [Member]</t>
        </is>
      </c>
    </row>
    <row r="8">
      <c r="A8" s="3" t="inlineStr">
        <is>
          <t>Subsequent Event [Line Items]</t>
        </is>
      </c>
    </row>
    <row r="9">
      <c r="A9" s="4" t="inlineStr">
        <is>
          <t>Annual base compensation</t>
        </is>
      </c>
      <c r="N9" s="6" t="n">
        <v>350000</v>
      </c>
    </row>
    <row r="10">
      <c r="A10" s="4" t="inlineStr">
        <is>
          <t>Uddin Employment Agreement [Member] | Sarwar Uddin [Member]</t>
        </is>
      </c>
    </row>
    <row r="11">
      <c r="A11" s="3" t="inlineStr">
        <is>
          <t>Subsequent Event [Line Items]</t>
        </is>
      </c>
    </row>
    <row r="12">
      <c r="A12" s="4" t="inlineStr">
        <is>
          <t>Annual base compensation</t>
        </is>
      </c>
      <c r="L12" s="6" t="n">
        <v>240000</v>
      </c>
    </row>
    <row r="13">
      <c r="A13" s="4" t="inlineStr">
        <is>
          <t>Subsequent Event [Member]</t>
        </is>
      </c>
    </row>
    <row r="14">
      <c r="A14" s="3" t="inlineStr">
        <is>
          <t>Subsequent Event [Line Items]</t>
        </is>
      </c>
    </row>
    <row r="15">
      <c r="A15" s="4" t="inlineStr">
        <is>
          <t>Number of common stock issued, shares</t>
        </is>
      </c>
      <c r="C15" s="5" t="n">
        <v>80000</v>
      </c>
      <c r="D15" s="5" t="n">
        <v>5000</v>
      </c>
      <c r="E15" s="5" t="n">
        <v>1000</v>
      </c>
      <c r="F15" s="5" t="n">
        <v>195000</v>
      </c>
      <c r="G15" s="5" t="n">
        <v>133555</v>
      </c>
      <c r="H15" s="5" t="n">
        <v>9853</v>
      </c>
      <c r="I15" s="5" t="n">
        <v>2000</v>
      </c>
      <c r="J15" s="5" t="n">
        <v>495000</v>
      </c>
      <c r="K15" s="5" t="n">
        <v>8500</v>
      </c>
    </row>
    <row r="16">
      <c r="A16" s="4" t="inlineStr">
        <is>
          <t>Issuance of common stock from exercise of warrants shares</t>
        </is>
      </c>
      <c r="C16" s="5" t="n">
        <v>80000</v>
      </c>
      <c r="D16" s="5" t="n">
        <v>5000</v>
      </c>
      <c r="E16" s="5" t="n">
        <v>1000</v>
      </c>
      <c r="F16" s="5" t="n">
        <v>195000</v>
      </c>
      <c r="G16" s="5" t="n">
        <v>133555</v>
      </c>
      <c r="H16" s="5" t="n">
        <v>9853</v>
      </c>
      <c r="I16" s="5" t="n">
        <v>2000</v>
      </c>
      <c r="J16" s="5" t="n">
        <v>495000</v>
      </c>
      <c r="K16" s="5" t="n">
        <v>8500</v>
      </c>
    </row>
    <row r="17">
      <c r="A17" s="4" t="inlineStr">
        <is>
          <t>Warrants exercise price per share</t>
        </is>
      </c>
      <c r="C17" s="6" t="n">
        <v>5</v>
      </c>
      <c r="D17" s="6" t="n">
        <v>5</v>
      </c>
      <c r="E17" s="6" t="n">
        <v>5</v>
      </c>
      <c r="F17" s="6" t="n">
        <v>5</v>
      </c>
      <c r="G17" s="6" t="n">
        <v>5</v>
      </c>
      <c r="H17" s="6" t="n">
        <v>5</v>
      </c>
      <c r="I17" s="6" t="n">
        <v>5</v>
      </c>
      <c r="J17" s="6" t="n">
        <v>5</v>
      </c>
      <c r="K17" s="6" t="n">
        <v>5</v>
      </c>
    </row>
    <row r="18">
      <c r="A18" s="4" t="inlineStr">
        <is>
          <t>Cash consideration</t>
        </is>
      </c>
      <c r="C18" s="6" t="n">
        <v>400000</v>
      </c>
      <c r="D18" s="6" t="n">
        <v>25000</v>
      </c>
      <c r="E18" s="6" t="n">
        <v>5000</v>
      </c>
      <c r="F18" s="6" t="n">
        <v>975000</v>
      </c>
      <c r="G18" s="6" t="n">
        <v>667775</v>
      </c>
      <c r="H18" s="6" t="n">
        <v>49265</v>
      </c>
      <c r="I18" s="6" t="n">
        <v>10000</v>
      </c>
      <c r="J18" s="6" t="n">
        <v>2475000</v>
      </c>
      <c r="K18" s="6" t="n">
        <v>42500</v>
      </c>
    </row>
    <row r="19">
      <c r="A19" s="4" t="inlineStr">
        <is>
          <t>Subsequent Event [Member] | Employment Agreements [Member]</t>
        </is>
      </c>
    </row>
    <row r="20">
      <c r="A20" s="3" t="inlineStr">
        <is>
          <t>Subsequent Event [Line Items]</t>
        </is>
      </c>
    </row>
    <row r="21">
      <c r="A21" s="4" t="inlineStr">
        <is>
          <t>Annual base compensation</t>
        </is>
      </c>
      <c r="H21" s="6" t="n">
        <v>5999</v>
      </c>
    </row>
    <row r="22">
      <c r="A22" s="4" t="inlineStr">
        <is>
          <t>Subsequent Event [Member] | Employment Agreements [Member] | David Phipps [Member]</t>
        </is>
      </c>
    </row>
    <row r="23">
      <c r="A23" s="3" t="inlineStr">
        <is>
          <t>Subsequent Event [Line Items]</t>
        </is>
      </c>
    </row>
    <row r="24">
      <c r="A24" s="4" t="inlineStr">
        <is>
          <t>Additional compensation</t>
        </is>
      </c>
      <c r="B24" s="6" t="n">
        <v>1000</v>
      </c>
    </row>
    <row r="25">
      <c r="A25" s="4" t="inlineStr">
        <is>
          <t>Subsequent Event [Member] | June Agreement [Member] | Charles M. Fernandez [Member]</t>
        </is>
      </c>
    </row>
    <row r="26">
      <c r="A26" s="3" t="inlineStr">
        <is>
          <t>Subsequent Event [Line Items]</t>
        </is>
      </c>
    </row>
    <row r="27">
      <c r="A27" s="4" t="inlineStr">
        <is>
          <t>Additional compensation</t>
        </is>
      </c>
      <c r="B27" s="5" t="n">
        <v>1000</v>
      </c>
    </row>
    <row r="28">
      <c r="A28" s="4" t="inlineStr">
        <is>
          <t>Subsequent Event [Member] | Uddin Employment Agreement [Member] | Sarwar Uddin [Member]</t>
        </is>
      </c>
    </row>
    <row r="29">
      <c r="A29" s="3" t="inlineStr">
        <is>
          <t>Subsequent Event [Line Items]</t>
        </is>
      </c>
    </row>
    <row r="30">
      <c r="A30" s="4" t="inlineStr">
        <is>
          <t>Additional compensation</t>
        </is>
      </c>
      <c r="B30"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1458394</v>
      </c>
      <c r="C4" s="6" t="n">
        <v>26566</v>
      </c>
      <c r="D4" s="6" t="n">
        <v>-2261536</v>
      </c>
      <c r="E4" s="6" t="n">
        <v>-258294</v>
      </c>
    </row>
    <row r="5">
      <c r="A5" s="3" t="inlineStr">
        <is>
          <t>Adjustments to reconcile net loss to net cash provided by (used in) operating activities:</t>
        </is>
      </c>
    </row>
    <row r="6">
      <c r="A6" s="4" t="inlineStr">
        <is>
          <t>Depreciation expense</t>
        </is>
      </c>
      <c r="B6" s="5" t="n">
        <v>66998</v>
      </c>
      <c r="C6" s="5" t="n">
        <v>66541</v>
      </c>
      <c r="D6" s="5" t="n">
        <v>134448</v>
      </c>
      <c r="E6" s="5" t="n">
        <v>131795</v>
      </c>
    </row>
    <row r="7">
      <c r="A7" s="4" t="inlineStr">
        <is>
          <t>Amortization of intangible asset</t>
        </is>
      </c>
      <c r="D7" s="5" t="n">
        <v>12500</v>
      </c>
      <c r="E7" s="5" t="n">
        <v>12500</v>
      </c>
    </row>
    <row r="8">
      <c r="A8" s="4" t="inlineStr">
        <is>
          <t>Stock base compensation</t>
        </is>
      </c>
      <c r="D8" s="5" t="n">
        <v>14200</v>
      </c>
      <c r="E8" s="4" t="inlineStr">
        <is>
          <t xml:space="preserve"> </t>
        </is>
      </c>
    </row>
    <row r="9">
      <c r="A9" s="4" t="inlineStr">
        <is>
          <t>Amortization of right to use</t>
        </is>
      </c>
      <c r="D9" s="5" t="n">
        <v>15476</v>
      </c>
      <c r="E9" s="5" t="n">
        <v>19163</v>
      </c>
    </row>
    <row r="10">
      <c r="A10" s="4" t="inlineStr">
        <is>
          <t>Amortization of convertible debt, net</t>
        </is>
      </c>
      <c r="D10" s="5" t="n">
        <v>1425365</v>
      </c>
      <c r="E10" s="5" t="n">
        <v>128702</v>
      </c>
    </row>
    <row r="11">
      <c r="A11" s="4" t="inlineStr">
        <is>
          <t>Gain on debt extinguishment</t>
        </is>
      </c>
      <c r="B11" s="5" t="n">
        <v>-20832</v>
      </c>
      <c r="C11" s="5" t="n">
        <v>-269261</v>
      </c>
      <c r="D11" s="5" t="n">
        <v>-20832</v>
      </c>
      <c r="E11" s="5" t="n">
        <v>-269261</v>
      </c>
    </row>
    <row r="12">
      <c r="A12" s="3" t="inlineStr">
        <is>
          <t>Change in operating assets and liabilities:</t>
        </is>
      </c>
    </row>
    <row r="13">
      <c r="A13" s="4" t="inlineStr">
        <is>
          <t>Accounts receivable</t>
        </is>
      </c>
      <c r="D13" s="5" t="n">
        <v>-158079</v>
      </c>
      <c r="E13" s="5" t="n">
        <v>91738</v>
      </c>
    </row>
    <row r="14">
      <c r="A14" s="4" t="inlineStr">
        <is>
          <t>Inventory</t>
        </is>
      </c>
      <c r="D14" s="5" t="n">
        <v>-790536</v>
      </c>
      <c r="E14" s="5" t="n">
        <v>7877</v>
      </c>
    </row>
    <row r="15">
      <c r="A15" s="4" t="inlineStr">
        <is>
          <t>Unbilled revenue</t>
        </is>
      </c>
      <c r="D15" s="5" t="n">
        <v>-10171</v>
      </c>
      <c r="E15" s="5" t="n">
        <v>11114</v>
      </c>
    </row>
    <row r="16">
      <c r="A16" s="4" t="inlineStr">
        <is>
          <t>VAT receivable</t>
        </is>
      </c>
      <c r="D16" s="5" t="n">
        <v>-279215</v>
      </c>
    </row>
    <row r="17">
      <c r="A17" s="4" t="inlineStr">
        <is>
          <t>Prepaid expense</t>
        </is>
      </c>
      <c r="D17" s="4" t="inlineStr">
        <is>
          <t xml:space="preserve"> </t>
        </is>
      </c>
      <c r="E17" s="5" t="n">
        <v>14506</v>
      </c>
    </row>
    <row r="18">
      <c r="A18" s="4" t="inlineStr">
        <is>
          <t>Other current assets</t>
        </is>
      </c>
      <c r="D18" s="5" t="n">
        <v>-3664</v>
      </c>
      <c r="E18" s="5" t="n">
        <v>72392</v>
      </c>
    </row>
    <row r="19">
      <c r="A19" s="4" t="inlineStr">
        <is>
          <t>Accounts payable and accrued liabilities</t>
        </is>
      </c>
      <c r="D19" s="5" t="n">
        <v>662022</v>
      </c>
      <c r="E19" s="5" t="n">
        <v>109681</v>
      </c>
    </row>
    <row r="20">
      <c r="A20" s="4" t="inlineStr">
        <is>
          <t>Lease liabilities</t>
        </is>
      </c>
      <c r="D20" s="5" t="n">
        <v>-15512</v>
      </c>
      <c r="E20" s="5" t="n">
        <v>-17200</v>
      </c>
    </row>
    <row r="21">
      <c r="A21" s="4" t="inlineStr">
        <is>
          <t>Provision for income taxes</t>
        </is>
      </c>
      <c r="D21" s="5" t="n">
        <v>227</v>
      </c>
      <c r="E21" s="5" t="n">
        <v>-1330</v>
      </c>
    </row>
    <row r="22">
      <c r="A22" s="4" t="inlineStr">
        <is>
          <t>Contract liabilities</t>
        </is>
      </c>
      <c r="D22" s="5" t="n">
        <v>4469</v>
      </c>
      <c r="E22" s="5" t="n">
        <v>-5493</v>
      </c>
    </row>
    <row r="23">
      <c r="A23" s="4" t="inlineStr">
        <is>
          <t>Net cash (used in) provided by operating activities</t>
        </is>
      </c>
      <c r="D23" s="5" t="n">
        <v>-1270837</v>
      </c>
      <c r="E23" s="5" t="n">
        <v>47890</v>
      </c>
    </row>
    <row r="24">
      <c r="A24" s="3" t="inlineStr">
        <is>
          <t>CASH FLOWS FROM INVESTING ACTIVITIES:</t>
        </is>
      </c>
    </row>
    <row r="25">
      <c r="A25" s="4" t="inlineStr">
        <is>
          <t>Purchase of property and equipment</t>
        </is>
      </c>
      <c r="D25" s="5" t="n">
        <v>-27248</v>
      </c>
      <c r="E25" s="5" t="n">
        <v>-26159</v>
      </c>
    </row>
    <row r="26">
      <c r="A26" s="4" t="inlineStr">
        <is>
          <t>Net cash used in investing activities</t>
        </is>
      </c>
      <c r="D26" s="5" t="n">
        <v>-27248</v>
      </c>
      <c r="E26" s="5" t="n">
        <v>-26159</v>
      </c>
    </row>
    <row r="27">
      <c r="A27" s="3" t="inlineStr">
        <is>
          <t>CASH FLOWS FROM FINANCING ACTIVITIES:</t>
        </is>
      </c>
    </row>
    <row r="28">
      <c r="A28" s="4" t="inlineStr">
        <is>
          <t>Proceeds from convertible note payable</t>
        </is>
      </c>
      <c r="D28" s="5" t="n">
        <v>350000</v>
      </c>
      <c r="E28" s="5" t="n">
        <v>157500</v>
      </c>
    </row>
    <row r="29">
      <c r="A29" s="4" t="inlineStr">
        <is>
          <t>Proceeds from related party note payable</t>
        </is>
      </c>
      <c r="D29" s="5" t="n">
        <v>114981</v>
      </c>
      <c r="E29" s="5" t="n">
        <v>58917</v>
      </c>
    </row>
    <row r="30">
      <c r="A30" s="4" t="inlineStr">
        <is>
          <t>Proceeds from common stock offering</t>
        </is>
      </c>
      <c r="D30" s="5" t="n">
        <v>12661984</v>
      </c>
      <c r="E30" s="4" t="inlineStr">
        <is>
          <t xml:space="preserve"> </t>
        </is>
      </c>
    </row>
    <row r="31">
      <c r="A31" s="4" t="inlineStr">
        <is>
          <t>Proceeds from warrant offering</t>
        </is>
      </c>
      <c r="D31" s="5" t="n">
        <v>1987589</v>
      </c>
      <c r="E31" s="4" t="inlineStr">
        <is>
          <t xml:space="preserve"> </t>
        </is>
      </c>
    </row>
    <row r="32">
      <c r="A32" s="4" t="inlineStr">
        <is>
          <t>Proceeds from exercise of warrant</t>
        </is>
      </c>
      <c r="D32" s="5" t="n">
        <v>5000</v>
      </c>
      <c r="E32" s="4" t="inlineStr">
        <is>
          <t xml:space="preserve"> </t>
        </is>
      </c>
    </row>
    <row r="33">
      <c r="A33" s="4" t="inlineStr">
        <is>
          <t>Repayments of line of credit</t>
        </is>
      </c>
      <c r="D33" s="4" t="inlineStr">
        <is>
          <t xml:space="preserve"> </t>
        </is>
      </c>
      <c r="E33" s="5" t="n">
        <v>-12048</v>
      </c>
    </row>
    <row r="34">
      <c r="A34" s="4" t="inlineStr">
        <is>
          <t>Repayment of note payable</t>
        </is>
      </c>
      <c r="D34" s="5" t="n">
        <v>-121848</v>
      </c>
      <c r="E34" s="4" t="inlineStr">
        <is>
          <t xml:space="preserve"> </t>
        </is>
      </c>
      <c r="F34" s="6" t="n">
        <v>0</v>
      </c>
    </row>
    <row r="35">
      <c r="A35" s="4" t="inlineStr">
        <is>
          <t>Proceeds of note payable</t>
        </is>
      </c>
      <c r="D35" s="4" t="inlineStr">
        <is>
          <t xml:space="preserve"> </t>
        </is>
      </c>
      <c r="E35" s="5" t="n">
        <v>20832</v>
      </c>
    </row>
    <row r="36">
      <c r="A36" s="4" t="inlineStr">
        <is>
          <t>Net cash provided by financing activities</t>
        </is>
      </c>
      <c r="D36" s="5" t="n">
        <v>14997706</v>
      </c>
      <c r="E36" s="5" t="n">
        <v>225201</v>
      </c>
    </row>
    <row r="37">
      <c r="A37" s="4" t="inlineStr">
        <is>
          <t>Effect of exchange rate on cash</t>
        </is>
      </c>
      <c r="D37" s="5" t="n">
        <v>-12734</v>
      </c>
      <c r="E37" s="5" t="n">
        <v>-5779</v>
      </c>
    </row>
    <row r="38">
      <c r="A38" s="4" t="inlineStr">
        <is>
          <t>Net increase in cash</t>
        </is>
      </c>
      <c r="D38" s="5" t="n">
        <v>13686887</v>
      </c>
      <c r="E38" s="5" t="n">
        <v>241153</v>
      </c>
    </row>
    <row r="39">
      <c r="A39" s="4" t="inlineStr">
        <is>
          <t>Cash beginning of period</t>
        </is>
      </c>
      <c r="D39" s="5" t="n">
        <v>728762</v>
      </c>
      <c r="E39" s="5" t="n">
        <v>75362</v>
      </c>
      <c r="F39" s="5" t="n">
        <v>75362</v>
      </c>
    </row>
    <row r="40">
      <c r="A40" s="4" t="inlineStr">
        <is>
          <t>Cash end of period</t>
        </is>
      </c>
      <c r="B40" s="6" t="n">
        <v>14415649</v>
      </c>
      <c r="C40" s="6" t="n">
        <v>316515</v>
      </c>
      <c r="D40" s="5" t="n">
        <v>14415649</v>
      </c>
      <c r="E40" s="5" t="n">
        <v>316515</v>
      </c>
      <c r="F40" s="6" t="n">
        <v>728762</v>
      </c>
    </row>
    <row r="41">
      <c r="A41" s="3" t="inlineStr">
        <is>
          <t>Cash paid during the period for</t>
        </is>
      </c>
    </row>
    <row r="42">
      <c r="A42" s="4" t="inlineStr">
        <is>
          <t>Interest</t>
        </is>
      </c>
      <c r="D42" s="5" t="n">
        <v>3228</v>
      </c>
      <c r="E42" s="4" t="inlineStr">
        <is>
          <t xml:space="preserve"> </t>
        </is>
      </c>
    </row>
    <row r="43">
      <c r="A43" s="4" t="inlineStr">
        <is>
          <t>Income tax</t>
        </is>
      </c>
      <c r="D43" s="4" t="inlineStr">
        <is>
          <t xml:space="preserve"> </t>
        </is>
      </c>
      <c r="E43" s="4" t="inlineStr">
        <is>
          <t xml:space="preserve"> </t>
        </is>
      </c>
    </row>
    <row r="44">
      <c r="A44" s="3" t="inlineStr">
        <is>
          <t>Non-cash adjustments during the period for</t>
        </is>
      </c>
    </row>
    <row r="45">
      <c r="A45" s="4" t="inlineStr">
        <is>
          <t>Beneficial conversion feature on convertible debt</t>
        </is>
      </c>
      <c r="D45" s="5" t="n">
        <v>340420</v>
      </c>
      <c r="E45" s="5" t="n">
        <v>128702</v>
      </c>
    </row>
    <row r="46">
      <c r="A46" s="4" t="inlineStr">
        <is>
          <t>Conversion of convertible debt into common shares</t>
        </is>
      </c>
      <c r="D46" s="5" t="n">
        <v>1644268</v>
      </c>
      <c r="E46" s="5" t="n">
        <v>14755</v>
      </c>
    </row>
    <row r="47">
      <c r="A47" s="4" t="inlineStr">
        <is>
          <t>Obtaining right of use asset for lease liability</t>
        </is>
      </c>
      <c r="D47" s="4" t="inlineStr">
        <is>
          <t xml:space="preserve"> </t>
        </is>
      </c>
      <c r="E47" s="6" t="n">
        <v>191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six months ending June 30, 2021, are not necessarily indicative
of the results for the remainder of the fiscal year. The consolidated financial statements as of December 31, 2020, have been audited
by an independent registered public accounting firm. The accounting policies and procedures employed in the preparation of these condensed
consolidated financial statements have been derived from the audited financial statements of Orbsat Corp F/K/A/ Orbital Tracking Corp.
(the “Company”) for the year ended December 31, 2020, which are contained in the Company’s annual report on Form 10-K
as filed with the Securities and Exchange Commission (the “SEC”) on March 22, 2021. The consolidated balance sheet as of
December 31, 2020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Description
of Business Orbsat
Corp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
A definitive Information Statement relating to the shareholder consent was filed with the SEC on March 13, 2021. The Company’s
Board of Directors subsequently approved a 1-for-5
reverse stock split . The Company has filed a
Certificate of Change to its Amended and Restated Articles of Incorporation to effect a reverse stock split of its issued and outstanding
common stock, at a ratio of 1-for-5 .
The effective time of the reverse stock split was 12:01 a.m. ET on May 28, 2021. The Company’s common stock began
trading on a split-adjusted basis commencing upon market open on May 28, 2021. The common stock has been assigned a new CUSIP
number, 68557F 209. The warrants were assigned the CUSIP number, 68557F 118. No fractional shares of common stock were
issued as a result of the reverse stock split. Stockholders of record who would otherwise be entitled to receive a fractional share were
received a whole share. All
information presented in this Annual Report on Form 10-K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Annual Report on Form 10-K have been adjusted
to give effect to such assumed reverse stock split. On
May 28, 2021, our common stock and Warrants commenced trading on Nasdaq under the symbols “OSAT” and “OSATW,”
respectively ORBSAT
CORP AND SUBSIDIARIES FKA:
ORBITAL TRACKING CORP. NOTES
TO UNAUDITED CONDENSED CONSOLIDATED FINANCIAL STATEMENTS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Liquidity As
an early-stage growth company, Orbsat’ s ability to access capital is critical. On June 2, 2021, through an upsized underwritten
public offering of 2,880,000
units at a price to the public of $ 5.00
per unit, the Company received gross proceeds
of $ 14,404,666 .
In connection with closing of the June Offering, the Underwriter partially exercised its overallotment option and purchased
an additional 432,000 0.01 4,320 On
June 28, 2021, the Underwriter, upon the exercise in full of the balance of its over-allotment option, purchased 432,000 2,155,6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 All
cash amounts in excess of $ 250,000 14,165,649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June 30, 2021, and 2020, there is an allowance for doubtful
accounts of $ 15,782 14,155 ORBSAT
CORP AND SUBSIDIARIES FKA:
ORBITAL TRACKING CORP. NOTES
TO UNAUDITED CONDENSED CONSOLIDATED FINANCIAL STATEMENTS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 1,784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six months ended June 30, 2021, closing rate at 1.382800 1.397146 1.388107 1.2402 1.241159 1.260983 1.260983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ORBSAT
CORP AND SUBSIDIARIES FKA:
ORBITAL TRACKING CORP. NOTES
TO UNAUDITED CONDENSED CONSOLIDATED FINANCIAL STATEMENTS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June 30, 2021 and December 31,
2020, we had contract liabilities of $ 41,173 36,704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 0 0 ORBSAT
CORP AND SUBSIDIARIES FKA:
ORBITAL TRACKING CORP. NOTES
TO UNAUDITED CONDENSED CONSOLIDATED FINANCIAL STATEMENT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Depreciation
expense for the six months ended June 30, 2021 and 2020 were $ 134,448 131,795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June 30, 2021 and June 30, 2020,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ORBSAT
CORP AND SUBSIDIARIES FKA:
ORBITAL TRACKING CORP. NOTES
TO UNAUDITED CONDENSED CONSOLIDATED FINANCIAL STATE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RBSAT
CORP AND SUBSIDIARIES FKA:
ORBITAL TRACKING CORP. NOTES
TO UNAUDITED CONDENSED CONSOLIDATED FINANCIAL STATEMEN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six months ended June 30, 2021 and 2020, there
were no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SCHEDULE OF DILUTIVE COMMON STOCK EQUIVALENTS
June 30, 2021 June 30, 2020
Convertible notes payable (1) - 790,245
Stock Options 550,009 7,809
Stock Warrants 3,455,000 800
Total 4,005,009 798,854
(1) There were 0 790,245 790,245 1.00 9.99%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3). ORBSAT
CORP AND SUBSIDIARIES FKA:
ORBITAL TRACKING CORP. NOTES
TO UNAUDITED CONDENSED CONSOLIDATED FINANCIAL STATEMENTS 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25,536 1.3828 35,311 At
June 30, 2021, the Company had current and long-term operating lease liabilities of $ 30,484 6,703 40,130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RBSAT
CORP AND SUBSIDIARIES FKA:
ORBITAL TRACKING CORP. NOTES
TO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2 - INVENTORIES At
June 30, 2021 and December 31, 2020, inventories consisted of the following: SCHEDULE
OF INVENTORIES
June 30, 2021 December 31, 2020
Finished goods $ 1,151,958 $ 361,422
Less reserve for obsolete inventory - -
Total $ 1,151,958 $ 361,422 For
the six months ended June 30, 2021 and the year ended December 31, 2020,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T RECEIVABLE</t>
        </is>
      </c>
      <c r="B1" s="2" t="inlineStr">
        <is>
          <t>6 Months Ended</t>
        </is>
      </c>
    </row>
    <row r="2">
      <c r="B2" s="2" t="inlineStr">
        <is>
          <t>Jun. 30, 2021</t>
        </is>
      </c>
    </row>
    <row r="3">
      <c r="A3" s="3" t="inlineStr">
        <is>
          <t>Income Tax Disclosure [Abstract]</t>
        </is>
      </c>
    </row>
    <row r="4">
      <c r="A4" s="4" t="inlineStr">
        <is>
          <t>VAT RECEIVABLE</t>
        </is>
      </c>
      <c r="B4" s="4" t="inlineStr">
        <is>
          <t xml:space="preserve">NOTE
3 – VAT RECEIVABLE On
January 1, 2021, VAT rules relating to imports and exports between the UK and EU changed as a result, of the UK’s departure from
the EU, (“BREXIT”). For the six months ending June 30, 2021, the Company recorded a receivable in the amount of $ 279,215 104,875 145,346 1.38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0:55:55Z</dcterms:created>
  <dcterms:modified xmlns:dcterms="http://purl.org/dc/terms/" xmlns:xsi="http://www.w3.org/2001/XMLSchema-instance" xsi:type="dcterms:W3CDTF">2021-08-17T10:55:55Z</dcterms:modified>
</cp:coreProperties>
</file>